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Balance Sheets Statement" sheetId="2" state="visible" r:id="rId2"/>
    <sheet xmlns:r="http://schemas.openxmlformats.org/officeDocument/2006/relationships" name="Balance Sheet Parentheticals (P" sheetId="3" state="visible" r:id="rId3"/>
    <sheet xmlns:r="http://schemas.openxmlformats.org/officeDocument/2006/relationships" name="Statements of Operations Statem" sheetId="4" state="visible" r:id="rId4"/>
    <sheet xmlns:r="http://schemas.openxmlformats.org/officeDocument/2006/relationships" name="Statement of Partners' Equity S" sheetId="5" state="visible" r:id="rId5"/>
    <sheet xmlns:r="http://schemas.openxmlformats.org/officeDocument/2006/relationships" name="Statements of Cash Flows Statem" sheetId="6" state="visible" r:id="rId6"/>
    <sheet xmlns:r="http://schemas.openxmlformats.org/officeDocument/2006/relationships" name="General and Basis of Presentati" sheetId="7" state="visible" r:id="rId7"/>
    <sheet xmlns:r="http://schemas.openxmlformats.org/officeDocument/2006/relationships" name="Going Concern (Note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oncentration of Risk" sheetId="11" state="visible" r:id="rId11"/>
    <sheet xmlns:r="http://schemas.openxmlformats.org/officeDocument/2006/relationships" name="Asset Retirement Obligations" sheetId="12" state="visible" r:id="rId12"/>
    <sheet xmlns:r="http://schemas.openxmlformats.org/officeDocument/2006/relationships" name="Commitments and Contingencies" sheetId="13" state="visible" r:id="rId13"/>
    <sheet xmlns:r="http://schemas.openxmlformats.org/officeDocument/2006/relationships" name="Partners' Equity and Cash Distr" sheetId="14" state="visible" r:id="rId14"/>
    <sheet xmlns:r="http://schemas.openxmlformats.org/officeDocument/2006/relationships" name="Transactions with Managing Gene" sheetId="15" state="visible" r:id="rId15"/>
    <sheet xmlns:r="http://schemas.openxmlformats.org/officeDocument/2006/relationships" name="Supplemental Crude Oil, Natural" sheetId="16" state="visible" r:id="rId16"/>
    <sheet xmlns:r="http://schemas.openxmlformats.org/officeDocument/2006/relationships" name="Summary of Significant Accoun17" sheetId="17" state="visible" r:id="rId17"/>
    <sheet xmlns:r="http://schemas.openxmlformats.org/officeDocument/2006/relationships" name="Concentration of Risk Concentra" sheetId="18" state="visible" r:id="rId18"/>
    <sheet xmlns:r="http://schemas.openxmlformats.org/officeDocument/2006/relationships" name="Asset Retirement Obligations As" sheetId="19" state="visible" r:id="rId19"/>
    <sheet xmlns:r="http://schemas.openxmlformats.org/officeDocument/2006/relationships" name="Partners' Equity and Cash Dis20" sheetId="20" state="visible" r:id="rId20"/>
    <sheet xmlns:r="http://schemas.openxmlformats.org/officeDocument/2006/relationships" name="Partners' Equity and Cash Dis21" sheetId="21" state="visible" r:id="rId21"/>
    <sheet xmlns:r="http://schemas.openxmlformats.org/officeDocument/2006/relationships" name="Supplemental Crude Oil, Natur22" sheetId="22" state="visible" r:id="rId22"/>
    <sheet xmlns:r="http://schemas.openxmlformats.org/officeDocument/2006/relationships" name="General and Basis of Presenta23" sheetId="23" state="visible" r:id="rId23"/>
    <sheet xmlns:r="http://schemas.openxmlformats.org/officeDocument/2006/relationships" name="Going Concern (Details)" sheetId="24" state="visible" r:id="rId24"/>
    <sheet xmlns:r="http://schemas.openxmlformats.org/officeDocument/2006/relationships" name="Summary of Significant Accoun25" sheetId="25" state="visible" r:id="rId25"/>
    <sheet xmlns:r="http://schemas.openxmlformats.org/officeDocument/2006/relationships" name="Concentration of Risk Concent26" sheetId="26" state="visible" r:id="rId26"/>
    <sheet xmlns:r="http://schemas.openxmlformats.org/officeDocument/2006/relationships" name="Asset Retirement Obligations 27" sheetId="27" state="visible" r:id="rId27"/>
    <sheet xmlns:r="http://schemas.openxmlformats.org/officeDocument/2006/relationships" name="Asset Retirement Obligations Cu" sheetId="28" state="visible" r:id="rId28"/>
    <sheet xmlns:r="http://schemas.openxmlformats.org/officeDocument/2006/relationships" name="Partners' Equity and Cash Dis29" sheetId="29" state="visible" r:id="rId29"/>
    <sheet xmlns:r="http://schemas.openxmlformats.org/officeDocument/2006/relationships" name="Transactions with Managing Ge30" sheetId="30" state="visible" r:id="rId30"/>
    <sheet xmlns:r="http://schemas.openxmlformats.org/officeDocument/2006/relationships" name="Transactions with Managing Ge31" sheetId="31" state="visible" r:id="rId31"/>
    <sheet xmlns:r="http://schemas.openxmlformats.org/officeDocument/2006/relationships" name="Supplemental Crude Oil, Natur32" sheetId="32" state="visible" r:id="rId32"/>
    <sheet xmlns:r="http://schemas.openxmlformats.org/officeDocument/2006/relationships" name="Supplemental Crude Oil, Natur33" sheetId="33" state="visible" r:id="rId33"/>
    <sheet xmlns:r="http://schemas.openxmlformats.org/officeDocument/2006/relationships" name="Supplemental Crude Oil, Natur34" sheetId="34" state="visible" r:id="rId34"/>
    <sheet xmlns:r="http://schemas.openxmlformats.org/officeDocument/2006/relationships" name="Supplemental Crude Oil, Natur35" sheetId="35" state="visible" r:id="rId35"/>
    <sheet xmlns:r="http://schemas.openxmlformats.org/officeDocument/2006/relationships" name="Supplemental Crude Oil, Natur36" sheetId="36" state="visible" r:id="rId36"/>
  </sheets>
  <definedNames/>
  <calcPr calcId="124519" fullCalcOnLoad="1"/>
</workbook>
</file>

<file path=xl/sharedStrings.xml><?xml version="1.0" encoding="utf-8"?>
<sst xmlns="http://schemas.openxmlformats.org/spreadsheetml/2006/main" uniqueCount="276">
  <si>
    <t>Document Entity Information Document</t>
  </si>
  <si>
    <t>12 Months Ended</t>
  </si>
  <si>
    <t>Dec. 31, 2017USD ($)shares</t>
  </si>
  <si>
    <t>Entity Information</t>
  </si>
  <si>
    <t>Entity Registrant Name</t>
  </si>
  <si>
    <t>Rockies Region 2006 Limited Partnership</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Additional General Partnership Units Outstanding</t>
  </si>
  <si>
    <t>Entity Well-Known Seasoned Issuer</t>
  </si>
  <si>
    <t>No</t>
  </si>
  <si>
    <t>Entity Voluntary Filers</t>
  </si>
  <si>
    <t>Entity Current Reporting Status</t>
  </si>
  <si>
    <t>Yes</t>
  </si>
  <si>
    <t>Entity Public Float | $</t>
  </si>
  <si>
    <t>Balance Sheets Statement - USD ($)</t>
  </si>
  <si>
    <t>Dec. 31, 2017</t>
  </si>
  <si>
    <t>Dec. 31, 2016</t>
  </si>
  <si>
    <t>Current assets:</t>
  </si>
  <si>
    <t>Cash and cash equivalents</t>
  </si>
  <si>
    <t>Accounts receivable</t>
  </si>
  <si>
    <t>Crude oil inventory</t>
  </si>
  <si>
    <t>Total current assets</t>
  </si>
  <si>
    <t>Crude oil and natural gas properties, successful efforts method, at cost</t>
  </si>
  <si>
    <t>Less: Accumulated depreciation, depletion and amortization</t>
  </si>
  <si>
    <t>Crude oil and natural gas properties, net</t>
  </si>
  <si>
    <t>Total Assets</t>
  </si>
  <si>
    <t>Current liabilities:</t>
  </si>
  <si>
    <t>Due to Managing General Partner-other, net</t>
  </si>
  <si>
    <t>Current portion of asset retirement obligations</t>
  </si>
  <si>
    <t>Total current liabilities</t>
  </si>
  <si>
    <t>Asset retirement obligations</t>
  </si>
  <si>
    <t>Total liabilities</t>
  </si>
  <si>
    <t>Commitments and contingent liabilities</t>
  </si>
  <si>
    <t>Partners' equity:</t>
  </si>
  <si>
    <t>Managing General Partner</t>
  </si>
  <si>
    <t>Limited Partners - 4,497 units issued and outstanding</t>
  </si>
  <si>
    <t>Total Partners' Equity (Deficit)</t>
  </si>
  <si>
    <t>Total Liabilities and Partners' Equity (Deficit)</t>
  </si>
  <si>
    <t>Balance Sheet Parentheticals (Parentheticals) - shares</t>
  </si>
  <si>
    <t>Balance Sheet Parentheticals [Abstract]</t>
  </si>
  <si>
    <t>Limited Partners' Capital Account, Units Issued</t>
  </si>
  <si>
    <t>Limited Partners' Capital Account, Units Outstanding</t>
  </si>
  <si>
    <t>Statements of Operations Statement - USD ($)</t>
  </si>
  <si>
    <t>Revenues:</t>
  </si>
  <si>
    <t>Crude oil, natural gas and NGLs sales</t>
  </si>
  <si>
    <t>Operating costs and expenses:</t>
  </si>
  <si>
    <t>Lease Operating Expenses</t>
  </si>
  <si>
    <t>Production Taxes</t>
  </si>
  <si>
    <t>Direct costs - general and administrative</t>
  </si>
  <si>
    <t>Depreciation, depletion and amortization</t>
  </si>
  <si>
    <t>Accretion of asset retirement obligations</t>
  </si>
  <si>
    <t>(Gain) loss on settlement of asset retirement obligations, net</t>
  </si>
  <si>
    <t>Total operating costs and expenses</t>
  </si>
  <si>
    <t>Net loss</t>
  </si>
  <si>
    <t>Less: Managing General Partner interest in net loss</t>
  </si>
  <si>
    <t>Net loss allocated to Investor Partners</t>
  </si>
  <si>
    <t>Investor Partner units outstanding</t>
  </si>
  <si>
    <t>Net loss per Investor Partner unit</t>
  </si>
  <si>
    <t>Statement of Partners' Equity Statement - USD ($)</t>
  </si>
  <si>
    <t>Total</t>
  </si>
  <si>
    <t>Investor Partners</t>
  </si>
  <si>
    <t>Balance at Dec. 31, 2015</t>
  </si>
  <si>
    <t>Change in Partners' Equity:</t>
  </si>
  <si>
    <t>Net income (loss)</t>
  </si>
  <si>
    <t>Balance at Dec. 31, 2016</t>
  </si>
  <si>
    <t>Balance at Dec. 31, 2017</t>
  </si>
  <si>
    <t>Statements of Cash Flows Statement - USD ($)</t>
  </si>
  <si>
    <t>Cash flows from operating activities:</t>
  </si>
  <si>
    <t>Adjustments to net income (loss) to reconcile to net cash from operating activities:</t>
  </si>
  <si>
    <t>Changes in assets and liabilities:</t>
  </si>
  <si>
    <t>Net cash (deficit) from operating activities</t>
  </si>
  <si>
    <t>Cash flows from investing activities:</t>
  </si>
  <si>
    <t>Capital expenditures for crude oil and natural gas properties</t>
  </si>
  <si>
    <t>Proceeds from the sale of crude oil and natural gas properties</t>
  </si>
  <si>
    <t>Net cash (deficit) from investing activities</t>
  </si>
  <si>
    <t>Net change in cash and cash equivalents</t>
  </si>
  <si>
    <t>Cash and cash equivalents, beginning of period</t>
  </si>
  <si>
    <t>Cash and cash equivalents, end of period</t>
  </si>
  <si>
    <t>Supplemental disclosure of non-cash activity:</t>
  </si>
  <si>
    <t>Change in asset retirement obligation, with corresponding change in crude oil and natural gas properties</t>
  </si>
  <si>
    <t>Change in due to managing general partner-other, net related to purchases and sales of properties and equipment</t>
  </si>
  <si>
    <t>General and Basis of Presentation</t>
  </si>
  <si>
    <t>Organization, Consolidation and Presentation of Financial Statements [Abstract]</t>
  </si>
  <si>
    <t>Organization, Consolidation and Presentation of Financial Statements Disclosure [Text Block]</t>
  </si>
  <si>
    <t xml:space="preserve"> GENERAL Rockies Region 2006 Limited Partnership was organized in 2006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amp;O Agreement with the Managing General Partner, which authorizes PDC to conduct and manage this Partnership's business. In accordance with the terms of the Agreement, the Managing General Partner is authorized to manage all activities of this Partnership and initiates and completes substantially all Partnership transactions. As of December 31, 2017 , there were 1,977 Investor Partners in this Partnership. PDC is the designated Managing General Partner of this Partnership and owns a 37 percent Managing General Partner ownership in this Partnership. According to the terms of the Agreement, revenues, costs, and cash distributions of this Partnership are allocated 63 percent to the Investor Partners, which are shared pro rata based upon the number of units in this Partnership, and 37 percent to the Managing General Partner. The Managing General Partner may repurchase Investor Partner units under certain circumstances provided by the Agreement, upon request of an individual Investor Partner. The formula for the repurchase price is set at a minimum of four times the most recent 12 months of cash distributions. Due to the suspension of cash distributions, there is no value upon which to base the calculation, and therefore, no repurchase offers are currently being considered. On a cumulative basis, through December 31, 2017 , the Managing General Partner had repurchased 164 units of Partnership interest from the Investor Partners at an average price of $2,351 per unit; the last such purchase was in December 2015. As of December 31, 2017 , the Managing General Partner owned approximately 39 percent of this Partnership. The Managing General Partner made no limited partner unit repurchases during the year ended December 31, 2017 . The preparation of this Partnership's financial statements in accordance with U.S. GAAP requires the Managing General Partner to make estimates and assumptions that affect the amounts reported in this Partnership's financial statements and accompanying notes. Actual results could differ from those estimates. Estimates which are particularly significant to this Partnership's financial statements include estimates of crude oil, natural gas, and NGLs sales revenue, crude oil, natural gas, and NGLs reserves, future cash flows from crude oil and natural gas properties, and impairment of proved properties. Certain immaterial reclassifications have been made to prior period financial statements to conform to the current period presentation. The reclassifications had no impact on previously reported financial results.</t>
  </si>
  <si>
    <t>Going Concern (Notes)</t>
  </si>
  <si>
    <t>Going Concern [Abstract]</t>
  </si>
  <si>
    <t>Substantial Doubt about Going Concern [Text Block]</t>
  </si>
  <si>
    <t>GOING CONCERN This Partnership has historically funded its operations with cash flows from operations. This Partnership’s most significant cash outlays have related to its operating expenses, capital expenditures, plugging and abandonment of wells, and cash distributions to partners. This Partnership generated negative cash from operations of $125,000 for the year ended December 31, 2017 , and had a working capital deficit of $1,255,000 as of December 31, 2017 . The negative impact to its liquidity resulting from sustained depressed commodity prices, the negative impact of high line pressures on productivity, and decreasing production from natural declines raises substantial doubt about this Partnership’s ability to continue as a going concern. As the expected cash outlays for plugging and abandoning wells over the next several years are expected to be significant, this applies further pressure on the overall liquidity of this Partnership. The Managing General Partner believes that cash flows from operations will be insufficient to meet this Partnership’s obligations, largely because of ongoing expected declines in production volumes and the expenditures required to plug and abandon uneconomic wells, absent a change in circumstances as described below. This deficit in available cash flows generated by this Partnership's operations is currently being funded by the Managing General Partner to the extent necessary. The Managing General Partner will recover amounts funded from future cash flows of this Partnership, to the extent available. One of this Partnership's most significant obligations is to the Managing General Partner, which is currently due, for reimbursement of costs paid on behalf of this Partnership by the Managing General Partner. Such amounts are generally paid to third parties for general and administrative expenses, equipment, operating costs, and plugging and abandonment costs, as well as monthly operating fees payable to the Managing General Partner. Beginning in the second quarter of 2015, this Partnership made no quarterly cash distributions to the Investor Partners or Managing General Partner as a result of operating expenses exceeding revenues. This suspension in cash distributions is expected to continue until such time, if ever, that cash flows can reasonably be expected to support the necessary costs of expected plugging and abandoning of the wells that are becoming unproductive and any capital investments required for regulatory compliance, and this Partnership becomes current on its obligations. The ability of this Partnership to continue as a going concern is dependent upon its ability to attain a satisfactory level of cash flows from operations and continued funding of cash flow deficits by the Managing General Partner. Greater cash flow would most likely occur from improved commodity pricing and, to a lesser extent, a sustained increase in production. As a result of the normal production decline in a well's production life cycle, this Partnership has not experienced a sustained increase in production without substantial amounts of capital expenditures. The Managing General Partner is considering various options to potentially mitigate risks impacting this Partnership’s ability to continue as a going concern, including, but not limited to, deferral of obligations, continued suspension of distributions to partners, and a partial or complete sale of assets. There can be no assurance that this Partnership will be able to mitigate such conditions. Failure to do so could result in a partial asset sale or some form of bankruptcy, liquidation, or dissolution of this Partnership. See footnote Subsequent Event. The accompanying financial statements have been prepared on a going concern basis of accounting, which contemplates continuity of operations, realization of assets, and satisfaction of liabilities and commitments in the normal course of business. The financial statements do not reflect any adjustments that might result if this Partnership is unable to continue as a going concern.</t>
  </si>
  <si>
    <t>Summary of Significant Accounting Policies</t>
  </si>
  <si>
    <t>Accounting Policies [Abstract]</t>
  </si>
  <si>
    <t>Significant Accounting Policies [Text Block]</t>
  </si>
  <si>
    <t>SUMMARY OF SIGNIFICANT ACCOUNTING POLICIES Basis of Presentation The financial statements include only those assets, liabilities, and results of operations of the partners which relate to the business of this Partnership. Cash and Cash Equivalents. This Partnership considers all highly liquid investments with original maturities of three months or less to be cash equivalents. This Partnership maintains substantially all of its cash and cash equivalents in a bank account at one financial institution. The balance in this Partnership's account is insured by Federal Deposit Insurance Corporation, up to $250,000 . This Partnership has not experienced losses in any such accounts to date and limits this Partnership's exposure to credit loss by placing its cash and cash equivalents with a high-quality financial institution. Accounts Receivable and Allowance for Doubtful Accounts. This Partnership's accounts receivable are from purchasers of crude oil, natural gas, and NGLs. This Partnership sells substantially all of its crude oil, natural gas, and NGLs to customers who purchase crude oil, natural gas, and NGLs from other partnerships managed by this Partnership's Managing General Partner. The Managing General Partner periodically reviews accounts receivable for credit risks resulting from changes in the financial condition of its customers. In making the estimate for receivables that are uncollectible, the Managing General Partner considers, among other things, subsequent collections, historical write-offs, and overall creditworthiness of this Partnership's customers. It is reasonably possible that the Managing General Partner's estimate of uncollectible receivables will change periodically. Historically, neither PDC nor any of the other partnerships managed by this Partnership's Managing General Partner, have experienced significant losses from uncollectible accounts receivable. Commitments. As Managing General Partner, PDC maintains performance bonds for plugging, reclaiming, and abandoning of this Partnership's wells as required by governmental agencies. If a government agency were required to access these performance bonds to cover plugging, reclaiming, or abandonment costs on a Partnership well, this Partnership would be obligated to fund these expenses. Inventory. Inventory consists of crude oil, stated at the lower of cost to produce or market. Crude Oil and Natural Gas Properties. This Partnership accounts for its crude oil and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This Partnership calculates quarterly DD&amp;A expense by using estimated prior period-end reserves as the denominator, with the exception of this Partnership's fourth quarter where this Partnership uses the year-end reserve estimate adjusted to add back fourth quarter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In accordance with the Agreement, all capital contributed to this Partnership, after deducting syndication costs and a one-time management fee, was used solely for the drilling of crude oil and natural gas wells. Proved Reserves. Partnership estimates of proved reserves are based on those quantities of crude oil, natural gas, and NGLs which, by analysis of geoscience and engineering data, are estimated with reasonable certainty to be economically producible in the future from known reservoirs under existing conditions, operating methods, and government regulations. Annually, the Managing General Partner engages independent petroleum engineers to prepare a reserve and economic evaluation of this Partnership's properties on a well-by-well basis as of December 31. Additionally, this Partnership adjusts reserves for major well rework or abandonment during the year, as needed. The process of estimating and evaluating crude oil, natural gas, and NGLs reserves is complex, requiring significant decisions in the evaluation of available geologic,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resent this Partnership's most accurate assessments possible, the subjective decisions and variances in available data for various properties increase the likelihood of significant changes in these estimates over time. Because estimates of reserves significantly affect this Partnership's DD&amp;A expense, a change in this Partnership's estimated reserves could have an effect on this Partnership's results of operations. Proved Property Impairment. Upon a triggering event, this Partnership assesses its producing crude oil and natural gas properties for possible impairment by comparing net capitalized costs, or carrying value, to estimated undiscounted future net cash flows on a field-by-field basis using estimated production based upon prices at which the Managing General Partner reasonably estimates the commodities to be sold. The estimates of future prices may differ from current market prices of crude oil and natural gas. Certain events, including but not limited to downward revisions in estimates to this Partnership's reserve quantities, expectations of falling commodity prices, or rising operating costs could result in a triggering event and, therefore, a possible impairment of this Partnership's proved crude oil and natural gas properties. If net capitalized costs exceed undiscounted future net cash flows, a Level 3 fair value input, the measurement of impairment is based on estimated fair value utilizing a future discounted cash flows analysis and is measured by the amount by which the net capitalized costs exceed their fair value. Impairment charges would be included in the statement of operations line item "Impairment of crude oil and natural gas properties" with a corresponding reduction to the "Crude oil and natural gas properties" and "Accumulated depreciation, depletion, and amortization" line items on the balance sheets. There were no impairment charges for this Partnership for the years ended December 31, 2017 or 2016. Production Tax Liability. Production tax liability represents estimated taxes, primarily severance, ad valorem, and property, to be paid to the states and counties in which this Partnership produces crude oil, natural gas, and NGLs. This Partnership's share of these taxes is recorded in the line item "Production Taxes" on this Partnership's statements of operations. This Partnership's production taxes payable are included in the line item "Due to Managing General Partner-other, net" on this Partnership's balance sheets. Income Taxes. Since the taxable income or loss of this Partnership is reported in the tax returns of the individual investor partners, no provision has been made for income taxes for this Partnership. Asset Retirement Obligations. This Partnership accounts for asset retirement obligations by recording the fair value of Partnership well plugging and abandonment obligations when incurred, which is at the time the well is spud. Upon initial recognition of an asset retirement obligation, this Partnership increases the carrying amount of the associated long-lived asset by the same amount as the liability. Over time, the liabilities are accreted for the change in present value. The initial capitalized costs, net of salvage value, are depleted over the useful lives of the related assets as a DD&amp;A expense. If the fair value of the estimated asset retirement obligation changes, an adjustment is recorded to both the long-lived asset and the asset retirement obligation. Revisions in estimated liabilities can result from, among other things, changes in retirement costs or the estimated timing of settling asset retirement obligations. Revenue Recognition. Crude oil, natural gas, and NGLs revenues are recognized when production is sold to a purchaser at a fixed or determinable price, delivery has occurred, rights and responsibility of ownership have transferred and collection of revenue is reasonably assured. This Partnership's crude oil, natural gas, and NGLs sales are recorded under either the “net-back” or "gross" method of accounting, depending upon the transportation method used. This Partnership uses the net-back method of accounting for transportation and processing arrangements of this Partnership's sales pursuant to which the transportation and/or processing is provided by or through the purchaser. Under these arrangements, the Managing General Partner sells this Partnership's natural gas at the wellhead and collects a price and recognizes revenues based on the wellhead sales price since transportation and processing costs downstream of the wellhead are incurred by this Partnership's purchasers and reflected in the wellhead price. This Partnership's natural gas and NGLs are sold by the Managing General Partner on a long-term basis, primarily over the life of the well. The Managing General Partner's contract pricing provisions are tied to a market index, with certain adjustments based on, among other factors, whether a well delivers to a gathering or transmission line and the quality of the natural gas. The net-back method results in the recognition of a sales price that is below the indices for which the production is based. This Partnership uses the gross method of accounting for crude oil delivered through a certain pipeline as these purchasers do not provide transportation, gathering or processing services. Under this method, this Partnership recognizes revenues based on the gross selling price. Recently Issued Accounting Standard. In May 2014, the FASB and the International Accounting Standards Board issued their converged standard on revenue recognition that provides a single, comprehensive model that entities will apply to determine the measurement of revenue and timing of when it is recognized. The standard has been updated and now includes technical corrections.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e revenue standard is effective for annual reporting periods beginning after December 15, 2017, including interim periods within that reporting period; the Partnership is adopting the standard effective January 1, 2018. The revenue standard can be adopted under the full retrospective method or modified retrospective method. In order to evaluate the impact that the adoption of the revenue standard will have on this Partnership’s financial statements, the Managing General Partner performed a comprehensive review of its significant revenue streams. The focus of this review included, among other things, the identification of the significant contracts and other arrangements this Partnership has with its customers to identify performance obligations and principal versus agent considerations, and factors affecting the determination of the transaction price. The Managing General Partner also reviewed this Partnership’s current accounting policies, procedures, and controls with respect to these contracts and arrangements to determine what changes, if any, may be required by the adoption of the revenue standard. The Managing General Partner has determined that the Partnership will adopt the standard under the modified retrospective method. Based upon the review, the Managing General Partner currently estimates that adoption of the standard would not have impacted this Partnership’s 2017 or 2016 results of operations. Upon adoption, no adjustment to this Partnership’s opening balance of retained deficit was deemed necessary.</t>
  </si>
  <si>
    <t>Fair Value of Financial Instruments</t>
  </si>
  <si>
    <t>Fair Value Disclosures [Abstract]</t>
  </si>
  <si>
    <t>Fair Value Disclosures [Text Block]</t>
  </si>
  <si>
    <t>FAIR VALUE MEASUREMENTS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Managing General Partner utilizes fair value, on a non-recurring basis, to perform impairment testing on this Partnership's crude oil and natural gas properties by comparing carrying value to estimated undiscounted future net cash flows. If carrying value exceeds undiscounted future net cash flows, the measurement of impairment is based on estimated fair value and is measured by the amount by which the carrying value exceeds the estimated fair value.</t>
  </si>
  <si>
    <t>Concentration of Risk</t>
  </si>
  <si>
    <t>Risks and Uncertainties [Abstract]</t>
  </si>
  <si>
    <t>Concentration Risk Disclosure [Text Block]</t>
  </si>
  <si>
    <t>CONCENTRATION OF RISK Accounts Receivable. This Partnership's accounts receivable are from purchasers of crude oil, natural gas, and NGLs production. This Partnership sells substantially all of its crude oil, natural gas, and NGLs to customers who purchase these commodities from this Partnership's Managing General Partner. Inherent to this Partnership's industry is the concentration of crude oil, natural gas, and NGLs sales to a limited number of customers. This concentration has the potential to impact this Partnership's overall exposure to credit risk in that its customers may be similarly affected by changes in economic and financial conditions, commodity prices, or other conditions. As of December 31, 2017 and 2016 , this Partnership did not record an allowance for doubtful accounts and did not incur any losses on accounts receivable during the years then ended. As of December 31, 2017 and 2016 , this Partnership had two customers representing 10 percent or more of the accounts receivable balance. Major Customers. The following table presents the individual customers constituting 10 percent or more of total revenues: Year ended December 31, Major Customer 2017 2016 Suncor Energy Marketing, Inc. 71% 67% DCP Midstream, LP 28% 23%</t>
  </si>
  <si>
    <t>Asset Retirement Obligations</t>
  </si>
  <si>
    <t>Asset Retirement Obligation Disclosure [Abstract]</t>
  </si>
  <si>
    <t>Asset Retirement Obligation Disclosure [Text Block]</t>
  </si>
  <si>
    <t>ASSET RETIREMENT OBLIGATIONS The following table presents the changes in carrying amounts of the asset retirement obligations associated with this Partnership's working interest in crude oil and natural gas properties: Year Ended December 31, 2017 2016 Balance at beginning of period $ 2,529,429 $ 2,191,433 Revisions in estimated cash flows 202,853 319,436 Obligations discharged with asset retirements (725,049 ) (159,892 ) Accretion expense 147,115 166,273 (Gain) loss on settlement of asset retirement obligations (132,750 ) 12,179 Balance at end of period 2,021,598 2,529,429 Less current portion (400,000 ) (977,500 ) Long-term portion $ 1,621,598 $ 1,551,929 This Partnership's estimated asset retirement obligations liability is based on its historical experience in plugging and abandoning, estimated economic lives and estimated plugging and abandonment costs considering federal and state regulatory requirements in effect. The liability is discounted using the credit-adjusted risk-free rate estimated at the time the liability is incurred or revised. As of December 31, 2017, the credit-adjusted risk-free rates used to discount this Partnership's plugging and abandonment liabilities ranged from 6.5 percent to 7.5 percent . The revisions in estimated cash flows during 2017 were due to a decrease in the estimated useful lives of wells to be plugged and abandoned over the next twelve months, partially offset by the decrease in estimated costs for materials and services related to plugging and abandonment activity. The net result is an increase to the asset retirement obligation liability and a corresponding increase to crude oil and natural gas properties. The revisions in estimated cash flows during 2016 were due to a decrease in the estimated useful life of these wells, which resulted in an increase to the asset retirement obligation liability and a corresponding increase to crude oil and natural gas properties. The current portion of the asset retirement obligations relates to eight wells that are expected to be plugged and abandoned within the next 12 months.</t>
  </si>
  <si>
    <t>Commitments and Contingencies</t>
  </si>
  <si>
    <t>Commitments and Contingencies Disclosure [Abstract]</t>
  </si>
  <si>
    <t>Commitments and Contingencies Disclosure [Text Block]</t>
  </si>
  <si>
    <t>COMMITMENTS AND CONTINGENCIES Legal Proceedings Neither this Partnership nor PDC, in its capacity as the Managing General Partner of this Partnership, are party to any pending legal proceeding that PDC believes would have a materially adverse effect on this Partnership's business, financial condition, results of operations, or liquidity. Derivative Action In December 2017, a derivate action was brought by certain limited partners of this Partnership against PDC as Managing General Partner of this Partnership. This action is entitled DuFresne, et al. v. PDC Energy, et al. and was filed in the United District Court for the District of Colorado. This action alleges claims for breach of fiduciary duty and breach of contract against PDC and two of its senior officers. The lawsuit accuses PDC of, among other things, failing to maximize the productivity of this Partnership’s crude oil and natural gas wells. PDC filed a motion to dismiss the lawsuit on February 1, 2018, on the grounds that the complaint is deficient, including because the plaintiffs failure to allege that PDC refused a demand to take action on their claims. On March 14, 2018, the motion was denied by the court. Environmental Due to the nature of the oil and natural gas industry, this Partnership is exposed to environmental risks. The Managing General Partner has various policies and procedures in place to prevent environmental contamination and mitigate the risks from environmental contamination. The Managing General Partner conducts periodic reviews to identify changes in this Partnership's environmental risk profile. Liabilities are recorded when environmental remediation efforts are probable and the costs can be reasonably estimated. These liabilities are reduced as remediation efforts are completed or are adjusted as a consequence of subsequent periodic reviews. Except as discussed below, the Managing General Partner is not aware of any material environmental claims existing as of December 31, 2017 which have not been provided for or would otherwise have a material impact on this Partnership's financial statements; however, there can be no assurance that current regulatory requirements will not change or that unknown potential past non-compliance with environmental laws or other potential sources of liability will not be discovered on this Partnership's properties. However, the liability ultimately incurred with respect to a matter may exceed the related accrual. Clean Air Act Agreement and Related Consent Decree In August 2015, the Managing General Partner received a Clean Air Act Section 114 Information Request (the "Information Request") from the U.S. Environmental Protection Agency ("EPA"). The Information Request sought, among other things, information related to the design, operation, and maintenance of this Partnership's Wattenberg Field production facilities in the Denver-Julesburg Basin ("DJ Basin"). The Information Request focused on historical operation and design information at certain of the Managing General Partner's production facilities and asked that the Managing General Partner conduct sampling and analyses at these facilities. The Managing General Partner responded to the Information Request with the requested data in January 2016. In addition, in December 2015, the Managing General Partner received a Compliance Advisory pursuant to C.R.S. 25-7-115(2) from the Colorado Department of Public Health and Environment's Air Quality Control Commission's Air Pollution Control Division alleging that the Managing General Partner failed to design, operate, and maintain certain condensate collection, storage, processing, and handling operations to minimize leakage of volatile organic compounds at certain production facilities consistent with applicable standards under Colorado law. In June 2017, the U.S. Department of Justice, on behalf of the EPA and the State of Colorado, filed a complaint against the Managing General Partner in the U.S. District Court for the District of Colorado, claiming that the Managing General Partner failed to operate and maintain certain condensate collection systems at certain production facilities so as to minimize leakage of volatile organic compounds in compliance with applicable law. In October 2017, the Managing General Partner entered into a consent decree to resolve the lawsuit. Pursuant to the consent decree, the Managing General Partner agreed to implement a variety of operational enhancements and mitigation and similar projects, including vapor control system modifications and verification, increased inspection and monitoring, and installation of tank pressure monitors. The three primary elements of the consent decree are: (i) fine/supplemental environmental projects; (ii) injunctive relief; and (iii) mitigation. The Managing General Partner will pay the total amount of the fine and costs associated with the supplemental environmental projects. This Partnership will share proportionally in the injunctive relief and the mitigation costs required by the consent decree. The consent decree includes 35 of this Partnership's wells, of which 12 are currently expected to incur such costs. The profitability of additional older, lower production wells, such as those owned by this Partnership, is likely to be affected in a negative manner by the required costs associated with the injunctive relief and mitigation, which could result in the decision to plug and abandon wells owned by this Partnership.</t>
  </si>
  <si>
    <t>Partners' Equity and Cash Distributions</t>
  </si>
  <si>
    <t>Equity [Abstract]</t>
  </si>
  <si>
    <t>Partners' Capital Notes Disclosure [Text Block]</t>
  </si>
  <si>
    <t>PARTNERS' EQUITY AND CASH DISTRIBUTIONS Partners' Equity Limited Partner Units. A limited partner unit represents the individual interest of an individual investor partner in this Partnership. No public market exists or will develop for the units. While units of this Partnership are transferable, assignability of the units is limited, requiring the consent of the Managing General Partner. Further, individual investor partners may request that the Managing General Partner repurchase units pursuant to the unit repurchase program described below. Allocation of Partners' Interest. PDC will make cash distributions of 63 percent of cash available for distributions to the Investor Partners, including any Investor Partner units purchased by the Managing General Partner, and 37 percent of cash available for distributions to the Managing General Partner throughout the term of this Partnership. Unit Repurchase Provisions. Investor Partners may request that the Managing General Partner repurchase limited partnership units at any time beginning with the third anniversary of the first cash distribution of this Partnership. The repurchase price is set at a minimum of four times the most recent 12 months of cash distributions from production. In accordance with the Partnership Agreement, the Managing General Partner has elected to suspend cash distributions in order to fund the plugging and abandonment costs of Partnership wells. Since the formula for the repurchase price is set at a minimum of four times the most recent 12 months of cash distributions, due to the suspension of cash distributions the Managing General Partner is currently unable to repurchase units as there is expected to be no value upon which to base the calculation. Previously, in any calendar year the Managing General Partner was conditionally obligated to purchase Investor Partner units aggregating up to 10 percent of the initial subscriptions, if requested by an individual investor partner, subject to PDC's financial ability to do so and upon receipt of opinions of counsel that the repurchase will not cause this Partnership to be treated as a “publicly traded partnership” or result in the termination of this Partnership for federal income tax purposes. If accepted, repurchase requests are fulfilled by the Managing General Partner on a first-come, first-served basis. Cash Distributions The Agreement requires the Managing General Partner to distribute available cash for distribution no less frequently than quarterly, if available. However, as the wells have gotten older and the likelihood of plugging and abandonment activities in the foreseeable future has increased, the Managing General Partner has elected to suspend distributions, beginning in the second quarter of 2015, to cover the costs of necessary plugging and abandonment obligations. As a result of the impact to the cash distribution policy, if cash were to become available in excess of the plugging and abandonment obligations, the Managing General Partner would likely hold cash distributions until the current asset retirement obligations are significantly reduced. Based on current economic conditions, it appears likely that the costs of plugging and abandonment operations will exceed available cash and earnings from this Partnership. The Managing General Partner makes cash distributions of 63 percent to the Investor Partners and 37 percent to the Managing General Partner. Cash distributions began in May 2007 . The Managing General Partner made no cash distributions during the years ended December 31, 2017 and 2016.</t>
  </si>
  <si>
    <t>Transactions with Managing General Partner</t>
  </si>
  <si>
    <t>Related Party Transactions [Abstract]</t>
  </si>
  <si>
    <t>Related Party Transactions Disclosure [Text Block]</t>
  </si>
  <si>
    <t>TRANSACTIONS WITH MANAGING GENERAL PARTNER The Managing General Partner transacts business on behalf of this Partnership under the authority of the D&amp;O Agreement. Revenues and other cash inflows received by the Managing General Partner on behalf of this Partnership are distributed to this Partnership, net of corresponding operating costs and other cash outflows incurred on behalf of this Partnership. This Partnership's net amount due to the Managing General Partner was approximately $943,000 and $404,000 as of December 31, 2017 and December 31, 2016 , respectively. The majority of the amount is past due and represents operating costs, plugging and abandonment costs, and general and administrative and other costs that have not been deducted from distributions due to the lack of revenue generated and available cash flow. A “Well operations and maintenance” fee is charged by the Managing General Partner for the operation of this Partnership's wells and is included in the “Lease operating expenses” line item in the statements of operations. The fees for well operating and maintenance for the twelve months ended December 31, 2017 and December 31, 2016 were approximately $131,000 and $187,000 , respectively. The decrease in fees during twelve months ended December 31, 2017 compared to 2016 is due to a decrease in the number of wells for which this Partnership is charged the fee. Under the D&amp;O Agreement, the Managing General Partner, as operator of the wells, receives payments for well charges and lease operating supplies and maintenance expenses from this Partnership when the wells begin producing. Well charges. The Managing General Partner receives reimbursement at actual cost for all direct expenses incurred on behalf of this Partnership, monthly well operating charges for operating and maintaining the wells during producing operations, which reflects a competitive field rate and a monthly administration charge for Partnership activities. Under the D&amp;O Agreement, PDC provides all necessary labor, vehicles, supervision, management, accounting, and overhead services for normal production operations, and may deduct from Partnership revenues a fixed monthly charge for these services. The charge for these operations and field supervision fees (referred to as “well tending fees”) for each producing well is based on competitive industry field rates, which vary based on areas of operation. The well tending fees and administration fees may be adjusted annually to an amount equal to the rates initially established by the D&amp;O Agreement multiplied by the then current average of the Oil and Gas Extraction Index and the Professional and Technical Services Index, as published by the United States Department of Labor, Bureau of Labor Statistics, provided that the charge may not exceed the rate which would be charged by comparable operators in the area of operations. This average is commonly referred to as the Accounting Procedure Wage Index Adjustment which is published annually by the Council of Petroleum Accountants Societies. These rates are reflective of similar costs incurred by comparable operators in the production field. PDC, in certain circumstances, has provided and may in the future provide equipment or supplies, salt water disposal and other services for this Partnership at the lesser of cost or competitive prices in the area of operations. The Managing General Partner as operator bills non-routine operations and administration costs to this Partnership at its cost. The Managing General Partner may not benefit by inter-positioning itself between this Partnership and the actual provider of operator services. In no event is any consideration received for operator services duplicative of any consideration or reimbursement received under the Agreement. The well tending charges cover all normal and regularly recurring operating expenses for the production, delivery and sale of crude oil, natural gas, and NGLs, such as: • well tending, routine maintenance, and adjustment; • reading meters, recording production, pumping and maintaining appropriate books and records; and • preparing production related reports to this Partnership and government agencies. The well supervision fees do not include costs and expenses related to: • the purchase or repairs of equipment, materials, or third-party services; • the cost of compression; • brine disposal; or • rebuilding of access roads. These costs are charged at the invoice cost of the materials purchased or the third-party services performed. Lease operating supplies and maintenance expense. The Managing General Partner may enter into other transactions with this Partnership for services, supplies, and equipment during the production phase of this Partnership, and is entitled to compensation at competitive prices and terms as determined by reference to charges of unaffiliated companies providing similar services, supplies, and equipment. Management believes these transactions are on terms no less favorable than could have been obtained from non-affiliated third parties. The Managing General Partner is reimbursed by this Partnership for all direct costs expended on this Partnership’s behalf for administrative and professional fees, such as legal expenses, audit fees, and third-party engineering fees for reserve reports. The Agreement provides for the allocation of cash distributions 63 percent to the Investors Partners and 37 percent to the Managing General Partner. This Partnership made no Investor Partner cash distributions during the years ended December 31, 2017 and 2016 .</t>
  </si>
  <si>
    <t>Supplemental Crude Oil, Natural Gas and NGL Information - Unaudited</t>
  </si>
  <si>
    <t>Oil and Gas Exploration and Production Industries Disclosures [Abstract]</t>
  </si>
  <si>
    <t>Oil and Gas Exploration and Production Industries Disclosures [Text Block]</t>
  </si>
  <si>
    <t>Net Proved Reserves All of this Partnership's crude oil, natural gas and NGLs reserves are located in the U.S. This Partnership utilized the services of an independent petroleum engineer to estimate this Partnership's 2017 and 2016 crude oil, natural gas, and NGLs reserves. As of December 31, 2017 and 2016 , this Partnership's estimates of proved reserves were based on reserve reports prepared by Ryder Scott Company, L.P. These reserve estimates have been prepared in compliance with professional standards and the reserves definitions prescribed by the SEC. Proved reserves estimates may change as additional information becomes available and as contractual, economic, and political conditions change. This Partnership's net proved reserve estimates have been adjusted as necessary to reflect all contractual agreements, royalty obligations, and interests owned by others at the time of the estimate. Proved developed reserves are the quantities of crude oil, natural gas, and NGLs expected to be recovered from currently producing zones under the continuation of present operating methods. Proved undeveloped reserves are those reserves expected to be recovered from existing wells where a relatively major expenditure is required for additional reserve development. As of December 31, 2017 and 2016 , there are no proved undeveloped reserves for this Partnership. The following table presents the index prices for our reserves, as required by SEC regulations and are referred to as SEC commodity prices: Average Benchmark Prices As of December 31, Crude Oil (per Bbl) Natural Gas (per Mcf) NGLs (per Bbl) 2017 $ 51.34 $ 2.98 $ 51.34 2016 42.75 2.48 42.75 The following table presents the net-back price used to estimate our reserves by commodity. The prices used to estimate reserves have been prepared in accordance with SEC commodity prices. Future estimated cash flows were based on a 12-month average price calculated as the unweighted arithmetic average of the prices on the first day of each month, January through December, applied to this Partnership's year-end estimated proved reserves. Prices for each of the two years were adjusted for Btu content, transportation, and regional price differences. Price Used to Estimate Reserves As of December 31, Crude Oil (per Bbl) Natural Gas (per Mcf) NGLs (per Bbl) 2017 $ 48.74 $ 2.33 $ 18.27 2016 38.70 1.95 10.79 The following table presents the changes in estimated quantities of this Partnership's reserves: Crude Oil and Condensate Natural Gas NGLs Crude Oil Equivalent (MBbl) (MMcf) (MBbl) (MBoe) Proved Reserves: Proved reserves, January 1, 2016 40 133 19 82 Revisions of previous estimates and reclassifications 21 133 18 61 Production (16 ) (56 ) (8 ) (33 ) Proved reserves, December 31, 2016 45 210 29 110 Revisions of previous estimates and reclassifications — 31 9 14 Production (10 ) (39 ) (6 ) (23 ) Proved reserves, December 31, 2017 35 202 32 101 Proved Developed Reserves, as of: December 31, 2016 45 210 29 110 December 31, 2017 35 202 32 101 2017 Activity. As of December 31, 2017 , this Partnership recorded an upward revision of its previous estimate of proved reserves by approximately 14 MBoe. The revision includes upward revisions to previous estimates of 31 MMcf of natural gas and nine MBbl of NGLs. The upward revisions were the result of increased pricing, partially offset by high line pressures on the gas gathering facilities and the natural decline rates of this Partnership's wells. There were no proved undeveloped reserves developed in 2017 and no proved undeveloped reserves attributable to this Partnership's assets as of December 31, 2017 . 2016 Activity. As of December 31, 2016 , this Partnership recorded an upward revision of its previous estimate of proved reserves by approximately 61 MBoe. The revision includes upward revisions to previous estimates of 21 MBbl of crude oil, 133 MMcf of natural gas, and 18 MBbl of NGLs. The upward revisions were the result of reductions in gathering system line pressures. There were no proved undeveloped reserves developed in 2016 and no proved undeveloped reserves attributable to this Partnership's assets as of December 31, 2016 . Standardized Measure of Discounted Future Net Cash Flows and Changes Therein Relating to Proved Reserves The standardized measure below has been prepared in accordance with U.S. GAAP. Future estimated cash flows were based on a 12-month average price calculated as the unweighted arithmetic average of the prices on the first day of each month, January through December, applied to our year-end estimated proved reserves. Prices for each year were adjusted for Btu content and transportation. Production, development and abandonment costs were based on prices as of December 31 for each of the respective years presented. The amounts shown do not give effect to non-property related expenses, such as corporate general and administrative expenses, or to depreciation, depletion, and amortization expense. No income taxes were considered in the standardized measure as this Partnership is not subject to income tax. 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7 2016 Future estimated cash flows $ 2,774,200 $ 2,490,900 Future estimated production costs (2,036,900 ) (1,707,000 ) Future estimated abandonment costs (1,864,600 ) (3,043,100 ) Future net cash flows (1,127,300 ) (2,259,200 ) 10% annual discount for estimated timing of cash flows 156,700 704,100 Standardized measure of discounted future estimated net cash flows $ (970,600 ) $ (1,555,100 ) Capitalized Costs and Costs Incurred in Crude Oil and Natural Gas Property Development Activities Crude oil and natural gas development costs include costs incurred to gain access to and prepare development well locations for drilling, drill and equip developmental wells, complete additional production formations or recomplete existing production formations, and provide facilities to extract, treat, gather, and store crude oil and natural gas. This Partnership is engaged solely in crude oil and natural gas activities. Drilling operations began upon funding in September 2006 . This Partnership currently owns an undivided working interest in 44 gross ( 43.9 net) productive crude oil and natural gas wells located in the Wattenberg Field within the Denver-Julesburg Basin, northeast of Denver, Colorado. Aggregate capitalized costs related to crude oil and natural gas development and production activities with applicable accumulated DD&amp;A are presented below: As of December 31, 2017 2016 Crude oil and natural gas properties, successful efforts method, at cost $ 1,978,684 $ 1,895,810 Less: Accumulated DD&amp;A (923,349 ) (779,728 ) Crude oil and natural gas properties, net $ 1,055,335 $ 1,116,082 From time to time, this Partnership invests in additional equipment which supports treatment, delivery, and measurement of crude oil and natural gas or environmental protection.</t>
  </si>
  <si>
    <t>Summary of Significant Accounting Policies Summary of Significant Accounting Policies (Policies)</t>
  </si>
  <si>
    <t>Use of Estimates, Policy [Policy Text Block]</t>
  </si>
  <si>
    <t>The preparation of this Partnership's financial statements in accordance with U.S. GAAP requires the Managing General Partner to make estimates and assumptions that affect the amounts reported in this Partnership's financial statements and accompanying notes. Actual results could differ from those estimates. Estimates which are particularly significant to this Partnership's financial statements include estimates of crude oil, natural gas, and NGLs sales revenue, crude oil, natural gas, and NGLs reserves, future cash flows from crude oil and natural gas properties, and impairment of proved properties. Certain immaterial reclassifications have been made to prior period financial statements to conform to the current period presentation. The reclassifications had no impact on previously reported financial results.</t>
  </si>
  <si>
    <t>Basis of Accounting, Policy [Policy Text Block]</t>
  </si>
  <si>
    <t>The financial statements include only those assets, liabilities, and results of operations of the partners which relate to the business of this Partnership</t>
  </si>
  <si>
    <t>Cash and Cash Equivalents, Policy [Policy Text Block]</t>
  </si>
  <si>
    <t>This Partnership considers all highly liquid investments with original maturities of three months or less to be cash equivalents. This Partnership maintains substantially all of its cash and cash equivalents in a bank account at one financial institution</t>
  </si>
  <si>
    <t>Receivables, Policy [Policy Text Block]</t>
  </si>
  <si>
    <t>accounts receivable are from purchasers of crude oil, natural gas, and NGLs. This Partnership sells substantially all of its crude oil, natural gas, and NGLs to customers who purchase crude oil, natural gas, and NGLs from other partnerships managed by this Partnership's Managing General Partner. The Managing General Partner periodically reviews accounts receivable for credit risks resulting from changes in the financial condition of its customers. In making the estimate for receivables that are uncollectible, the Managing General Partner considers, among other things, subsequent collections, historical write-offs, and overall creditworthiness of this Partnership's customers</t>
  </si>
  <si>
    <t>Inventory, Policy [Policy Text Block]</t>
  </si>
  <si>
    <t>Inventory consists of crude oil, stated at the lower of cost to produce or market</t>
  </si>
  <si>
    <t>Oil and Gas Properties Policy [Policy Text Block]</t>
  </si>
  <si>
    <t xml:space="preserve">This Partnership accounts for its crude oil and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This Partnership calculates quarterly DD&amp;A expense by using estimated prior period-end reserves as the denominator, with the exception of this Partnership's fourth quarter where this Partnership uses the year-end reserve estimate adjusted to add back fourth quarter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In accordance with the Agreement, all capital contributed to this Partnership, after deducting syndication costs and a one-time management fee, was used solely for the drilling of crude oil and natural gas wells. Proved Reserves. Partnership estimates of proved reserves are based on those quantities of crude oil, natural gas, and NGLs which, by analysis of geoscience and engineering data, are estimated with reasonable certainty to be economically producible in the future from known reservoirs under existing conditions, operating methods, and government regulations. Annually, the Managing General Partner engages independent petroleum engineers to prepare a reserve and economic evaluation of this Partnership's properties on a well-by-well basis as of December 31. Additionally, this Partnership adjusts reserves for major well rework or abandonment during the year, as needed. The process of estimating and evaluating crude oil, natural gas, and NGLs reserves is complex, requiring significant decisions in the evaluation of available geologic,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resent this Partnership's most accurate assessments possible, the subjective decisions and variances in available data for various properties increase the likelihood of significant changes in these estimates over time. Because estimates of reserves significantly affect this Partnership's DD&amp;A expense, a change in this Partnership's estimated reserves could have an effect on this Partnership's results of operations. </t>
  </si>
  <si>
    <t>Property, Plant and Equipment, Impairment [Policy Text Block]</t>
  </si>
  <si>
    <t>this Partnership assesses its producing crude oil and natural gas properties for possible impairment by comparing net capitalized costs, or carrying value, to estimated undiscounted future net cash flows on a field-by-field basis using estimated production based upon prices at which the Managing General Partner reasonably estimates the commodities to be sold. The estimates of future prices may differ from current market prices of crude oil and natural gas. Certain events, including but not limited to downward revisions in estimates to this Partnership's reserve quantities, expectations of falling commodity prices, or rising operating costs could result in a triggering event and, therefore, a possible impairment of this Partnership's proved crude oil and natural gas properties. If net capitalized costs exceed undiscounted future net cash flows, a Level 3 fair value input, the measurement of impairment is based on estimated fair value utilizing a future discounted cash flows analysis and is measured by the amount by which the net capitalized costs exceed their fair value</t>
  </si>
  <si>
    <t>Production Tax Liability, Policy [Policy Text Block]</t>
  </si>
  <si>
    <t>Production tax liability represents estimated taxes, primarily severance, ad valorem, and property, to be paid to the states and counties in which this Partnership produces crude oil, natural gas, and NGLs. This Partnership's share of these taxes is recorded in the line item "Production Taxes" on this Partnership's statements of operations. This Partnership's production taxes payable are included in the line item "Due to Managing General Partner-other, net" on this Partnership's balance sheets.</t>
  </si>
  <si>
    <t>Asset Retirement Obligation [Policy Text Block]</t>
  </si>
  <si>
    <t xml:space="preserve">This Partnership accounts for asset retirement obligations by recording the fair value of Partnership well plugging and abandonment obligations when incurred, which is at the time the well is spud. Upon initial recognition of an asset retirement obligation, this Partnership increases the carrying amount of the associated long-lived asset by the same amount as the liability. Over time, the liabilities are accreted for the change in present value. The initial capitalized costs, net of salvage value, are depleted over the useful lives of the related assets as a DD&amp;A expense. If the fair value of the estimated asset retirement obligation changes, an adjustment is recorded to both the long-lived asset and the asset retirement obligation. Revisions in estimated liabilities can result from, among other things, changes in retirement costs or the estimated timing of settling asset retirement obligations. </t>
  </si>
  <si>
    <t>Revenue Recognition, Policy [Policy Text Block]</t>
  </si>
  <si>
    <t xml:space="preserve">Crude oil, natural gas, and NGLs revenues are recognized when production is sold to a purchaser at a fixed or determinable price, delivery has occurred, rights and responsibility of ownership have transferred and collection of revenue is reasonably assured. This Partnership's crude oil, natural gas, and NGLs sales are recorded under either the “net-back” or "gross" method of accounting, depending upon the transportation method used. This Partnership uses the net-back method of accounting for transportation and processing arrangements of this Partnership's sales pursuant to which the transportation and/or processing is provided by or through the purchaser. Under these arrangements, the Managing General Partner sells this Partnership's natural gas at the wellhead and collects a price and recognizes revenues based on the wellhead sales price since transportation and processing costs downstream of the wellhead are incurred by this Partnership's purchasers and reflected in the wellhead price. This Partnership's natural gas and NGLs are sold by the Managing General Partner on a long-term basis, primarily over the life of the well. The Managing General Partner's contract pricing provisions are tied to a market index, with certain adjustments based on, among other factors, whether a well delivers to a gathering or transmission line and the quality of the natural gas. The net-back method results in the recognition of a sales price that is below the indices for which the production is based. This Partnership uses the gross method of accounting for crude oil delivered through a certain pipeline as these purchasers do not provide transportation, gathering or processing services. Under this method, this Partnership recognizes revenues based on the gross selling price. </t>
  </si>
  <si>
    <t>Accounting Standards Recently Adopted [Policy Text Block]</t>
  </si>
  <si>
    <t>In May 2014, the FASB and the International Accounting Standards Board issued their converged standard on revenue recognition that provides a single, comprehensive model that entities will apply to determine the measurement of revenue and timing of when it is recognized. The standard has been updated and now includes technical corrections.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e revenue standard is effective for annual reporting periods beginning after December 15, 2017, including interim periods within that reporting period; the Partnership is adopting the standard effective January 1, 2018. The revenue standard can be adopted under the full retrospective method or modified retrospective method. In order to evaluate the impact that the adoption of the revenue standard will have on this Partnership’s financial statements, the Managing General Partner performed a comprehensive review of its significant revenue streams. The focus of this review included, among other things, the identification of the significant contracts and other arrangements this Partnership has with its customers to identify performance obligations and principal versus agent considerations, and factors affecting the determination of the transaction price. The Managing General Partner also reviewed this Partnership’s current accounting policies, procedures, and controls with respect to these contracts and arrangements to determine what changes, if any, may be required by the adoption of the revenue standard. The Managing General Partner has determined that the Partnership will adopt the standard under the modified retrospective method. Based upon the review, the Managing General Partner currently estimates that adoption of the standard would not have impacted this Partnership’s 2017 or 2016 results of operations. Upon adoption, no adjustment to this Partnership’s opening balance of retained deficit was deemed necessary.</t>
  </si>
  <si>
    <t>Concentration of Risk Concentration of Risk (Tables)</t>
  </si>
  <si>
    <t>Concentration Risk - Revenue</t>
  </si>
  <si>
    <t>Individual Customers Constituting 10% or more of Total Revenue [Table Text Block]</t>
  </si>
  <si>
    <t xml:space="preserve"> The following table presents the individual customers constituting 10 percent or more of total revenues: Year ended December 31, Major Customer 2017 2016 Suncor Energy Marketing, Inc. 71% 67% DCP Midstream, LP 28% 23%</t>
  </si>
  <si>
    <t>Asset Retirement Obligations Asset Retirement Obligations (Tables)</t>
  </si>
  <si>
    <t>Schedule of Change in Asset Retirement Obligation [Table Text Block]</t>
  </si>
  <si>
    <t>The following table presents the changes in carrying amounts of the asset retirement obligations associated with this Partnership's working interest in crude oil and natural gas properties: Year Ended December 31, 2017 2016 Balance at beginning of period $ 2,529,429 $ 2,191,433 Revisions in estimated cash flows 202,853 319,436 Obligations discharged with asset retirements (725,049 ) (159,892 ) Accretion expense 147,115 166,273 (Gain) loss on settlement of asset retirement obligations (132,750 ) 12,179 Balance at end of period 2,021,598 2,529,429 Less current portion (400,000 ) (977,500 ) Long-term portion $ 1,621,598 $ 1,551,929</t>
  </si>
  <si>
    <t>Partners' Equity and Cash Distributions (Tables)</t>
  </si>
  <si>
    <t>Allocation of Partners' Interest</t>
  </si>
  <si>
    <t>Allocation of Partner Interest [Table Text Block]</t>
  </si>
  <si>
    <t xml:space="preserve">Allocation of Partners' Interest. PDC will make cash distributions of 63 percent of cash available for distributions to the Investor Partners, including any Investor Partner units purchased by the Managing General Partner, and 37 percent of cash available for distributions to the Managing General Partner throughout the term of this Partnership. </t>
  </si>
  <si>
    <t>Partners' Equity and Cash Distributions Cash Distributions (Tables)</t>
  </si>
  <si>
    <t>Distributions made to limited partner and managing partner of limited partnership. [Line Items]</t>
  </si>
  <si>
    <t>Distributions Made to Limited Partner, by Distribution [Table Text Block]</t>
  </si>
  <si>
    <t>The Managing General Partner made no cash distributions during the years ended December 31, 2017 and 2016.</t>
  </si>
  <si>
    <t>Supplemental Crude Oil, Natural Gas and NGL Information - Unaudited Supplemental Crude Oil, Natural Gas and NGL Information - Unaudited (Tables)</t>
  </si>
  <si>
    <t>Schedule of Average Benchmark Prices for Natural Gas and Crude Oil Reserves [Table Text Block] [Table Text Block]</t>
  </si>
  <si>
    <t>The following table presents the index prices for our reserves, as required by SEC regulations and are referred to as SEC commodity prices: Average Benchmark Prices As of December 31, Crude Oil (per Bbl) Natural Gas (per Mcf) NGLs (per Bbl) 2017 $ 51.34 $ 2.98 $ 51.34 2016 42.75 2.48 42.75</t>
  </si>
  <si>
    <t>Schedule of Prices Used to Estimate Crude Oil and Natural Gas Reserves [Table Text Block]</t>
  </si>
  <si>
    <t>The following table presents the net-back price used to estimate our reserves by commodity. The prices used to estimate reserves have been prepared in accordance with SEC commodity prices. Future estimated cash flows were based on a 12-month average price calculated as the unweighted arithmetic average of the prices on the first day of each month, January through December, applied to this Partnership's year-end estimated proved reserves. Prices for each of the two years were adjusted for Btu content, transportation, and regional price differences. Price Used to Estimate Reserves As of December 31, Crude Oil (per Bbl) Natural Gas (per Mcf) NGLs (per Bbl) 2017 $ 48.74 $ 2.33 $ 18.27 2016 38.70 1.95 10.79</t>
  </si>
  <si>
    <t>Schedule of Proved Developed and Undeveloped Oil and Gas Reserve Quantities [Table Text Block]</t>
  </si>
  <si>
    <t xml:space="preserve">The following table presents the changes in estimated quantities of this Partnership's reserves: Crude Oil and Condensate Natural Gas NGLs Crude Oil Equivalent (MBbl) (MMcf) (MBbl) (MBoe) Proved Reserves: Proved reserves, January 1, 2016 40 133 19 82 Revisions of previous estimates and reclassifications 21 133 18 61 Production (16 ) (56 ) (8 ) (33 ) Proved reserves, December 31, 2016 45 210 29 110 Revisions of previous estimates and reclassifications — 31 9 14 Production (10 ) (39 ) (6 ) (23 ) Proved reserves, December 31, 2017 35 202 32 101 Proved Developed Reserves, as of: December 31, 2016 45 210 29 110 December 31, 2017 35 202 32 101 </t>
  </si>
  <si>
    <t>Capitalized Costs Relating to Oil and Gas Producing Activities Disclosure [Table Text Block]</t>
  </si>
  <si>
    <t>Aggregate capitalized costs related to crude oil and natural gas development and production activities with applicable accumulated DD&amp;A are presented below: As of December 31, 2017 2016 Crude oil and natural gas properties, successful efforts method, at cost $ 1,978,684 $ 1,895,810 Less: Accumulated DD&amp;A (923,349 ) (779,728 ) Crude oil and natural gas properties, net $ 1,055,335 $ 1,116,082</t>
  </si>
  <si>
    <t>Standardized Measure of Discounted Future Cash Flows Relating to Proved Reserves Disclosure [Table Text Block]</t>
  </si>
  <si>
    <t>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7 2016 Future estimated cash flows $ 2,774,200 $ 2,490,900 Future estimated production costs (2,036,900 ) (1,707,000 ) Future estimated abandonment costs (1,864,600 ) (3,043,100 ) Future net cash flows (1,127,300 ) (2,259,200 ) 10% annual discount for estimated timing of cash flows 156,700 704,100 Standardized measure of discounted future estimated net cash flows $ (970,600 ) $ (1,555,100 )</t>
  </si>
  <si>
    <t>General and Basis of Presentation General and Basis of Presentation (Details)</t>
  </si>
  <si>
    <t>Dec. 31, 2017Number_of_Limited_Partners$ / sharesRateshares</t>
  </si>
  <si>
    <t>Number of Limited Partners | Number_of_Limited_Partners</t>
  </si>
  <si>
    <t>Managing General Partner, Ownership Interest Before Unit Repurchases</t>
  </si>
  <si>
    <t>37.00%</t>
  </si>
  <si>
    <t>Investor Partner Ownership Interest</t>
  </si>
  <si>
    <t>63.00%</t>
  </si>
  <si>
    <t>Limited Partner Units Repurchased by Managing General Partner | shares</t>
  </si>
  <si>
    <t>Average Price Paid for Units Repurchased by Managing General Partner | $ / shares</t>
  </si>
  <si>
    <t>Managing General Partner Ownership Interest</t>
  </si>
  <si>
    <t>39.00%</t>
  </si>
  <si>
    <t>Going Concern (Details) - USD ($)</t>
  </si>
  <si>
    <t>Information [Abstract]</t>
  </si>
  <si>
    <t>Net Cash Provided by (Used in) Operating Activities</t>
  </si>
  <si>
    <t>Negative Working Capital</t>
  </si>
  <si>
    <t>Summary of Significant Accounting Policies Summary of Significant Accounting Policies (Details)</t>
  </si>
  <si>
    <t>Dec. 31, 2017USD ($)</t>
  </si>
  <si>
    <t>Cash and Cash Equivalents [Line Items]</t>
  </si>
  <si>
    <t>Cash, FDIC Insured Amount</t>
  </si>
  <si>
    <t>Concentration of Risk Concentration of Risk (Details)</t>
  </si>
  <si>
    <t>Dec. 31, 2017Rate</t>
  </si>
  <si>
    <t>Dec. 31, 2016Rate</t>
  </si>
  <si>
    <t>Suncor Energy Marketing, Inc.</t>
  </si>
  <si>
    <t>Percentage of Partnership Revenue</t>
  </si>
  <si>
    <t>71.00%</t>
  </si>
  <si>
    <t>67.00%</t>
  </si>
  <si>
    <t>DCP Midstream, LP [Member]</t>
  </si>
  <si>
    <t>28.00%</t>
  </si>
  <si>
    <t>23.00%</t>
  </si>
  <si>
    <t>Asset Retirement Obligations Asset Retirement Obligations (Details) - USD ($)</t>
  </si>
  <si>
    <t>Changes in Carrying Amounts of the Asset Retirement Obligation</t>
  </si>
  <si>
    <t>Balance at beginning of year</t>
  </si>
  <si>
    <t>Revision in estimated cash flows</t>
  </si>
  <si>
    <t>Accretion expense</t>
  </si>
  <si>
    <t>Balance at end of year</t>
  </si>
  <si>
    <t>Asset Retirement Obligation, Current</t>
  </si>
  <si>
    <t>Asset Retirement Obligations, Noncurrent</t>
  </si>
  <si>
    <t>Asset Retirement Obligations Current portion of ARO related to wells plugged (Details)</t>
  </si>
  <si>
    <t>Dec. 31, 2017Wells</t>
  </si>
  <si>
    <t>Current portion of ARO related to wells plugged [Line Items]</t>
  </si>
  <si>
    <t>Credit Adjusted Risk-Free Rate used to discount plugging and abandonment liabilities range</t>
  </si>
  <si>
    <t>6.50%</t>
  </si>
  <si>
    <t>OIl and Gas Wells Expected to be Plugged</t>
  </si>
  <si>
    <t>Maximum [Member]</t>
  </si>
  <si>
    <t>7.50%</t>
  </si>
  <si>
    <t>Partners' Equity and Cash Distributions Cash Distributions (Details)</t>
  </si>
  <si>
    <t>Performance Standard Obligation of Managing General Partner</t>
  </si>
  <si>
    <t>Percentage of Obligated Unit Repurchases</t>
  </si>
  <si>
    <t>10.00%</t>
  </si>
  <si>
    <t>Transactions with Managing General Partner Undistributed or Unsettled Transactions With Investor Partners (Details) - USD ($)</t>
  </si>
  <si>
    <t>Related Party Transaction [Line Items]</t>
  </si>
  <si>
    <t>Well Operations and Maintenance</t>
  </si>
  <si>
    <t>Transactions with Managing General Partner Related Party Transactions (Details) - USD ($)</t>
  </si>
  <si>
    <t>Supplemental Crude Oil, Natural Gas and NGL Information - Unaudited Price Used to Estimate Reserves (Details) - USD ($)</t>
  </si>
  <si>
    <t>Crude Oil (MBbl)</t>
  </si>
  <si>
    <t>Reserve Quantities [Line Items]</t>
  </si>
  <si>
    <t>prices used to estimate oil and gas reserves</t>
  </si>
  <si>
    <t>Natural Gas (MMcf)</t>
  </si>
  <si>
    <t>Natural Gas Liquids (MBbl)</t>
  </si>
  <si>
    <t>Supplemental Crude Oil, Natural Gas and NGL Information - Unaudited Schedule of Developed and Undeveloped Reserves (Details)</t>
  </si>
  <si>
    <t>Dec. 31, 2017MMcfMBbls</t>
  </si>
  <si>
    <t>Dec. 31, 2016MMcfMBbls</t>
  </si>
  <si>
    <t>Proved reserves, January 1,</t>
  </si>
  <si>
    <t>Revisions of previous estimates and reclassifications</t>
  </si>
  <si>
    <t>Production</t>
  </si>
  <si>
    <t>Proved reserves, December 31,</t>
  </si>
  <si>
    <t>Proved Developed Reserves</t>
  </si>
  <si>
    <t>Proved reserves, January 1, | MMcf</t>
  </si>
  <si>
    <t>Revisions of previous estimates and reclassifications | MMcf</t>
  </si>
  <si>
    <t>Production | MMcf</t>
  </si>
  <si>
    <t>Proved reserves, December 31, | MMcf</t>
  </si>
  <si>
    <t>Proved Developed Reserves | MMcf</t>
  </si>
  <si>
    <t>Crude Oil Equivalent (MBoe)</t>
  </si>
  <si>
    <t>Supplemental Crude Oil, Natural Gas and NGL Information - Unaudited Capitalized Costs Related to Crude Oil and Natural Gas Producing Activities (Details)</t>
  </si>
  <si>
    <t>Dec. 31, 2017USD ($)Wells</t>
  </si>
  <si>
    <t>Dec. 31, 2016USD ($)</t>
  </si>
  <si>
    <t>Capitalized Costs Relating to Oil and Gas Producing Activities, by Geographic Area [Line Items]</t>
  </si>
  <si>
    <t>Oil and Gas Property, Successful Effort Method, Gross</t>
  </si>
  <si>
    <t>Less: Accumulated DD&amp;A</t>
  </si>
  <si>
    <t>Additional Information:</t>
  </si>
  <si>
    <t>Gross productive natural gas and crude oil wells | Wells</t>
  </si>
  <si>
    <t>Net productive natural gas and crude oil wells | Wells</t>
  </si>
  <si>
    <t>Supplemental Crude Oil, Natural Gas and NGL Information - Unaudited Average benchmark prices (Details) - USD ($)</t>
  </si>
  <si>
    <t>oil and gas index price for reserves</t>
  </si>
  <si>
    <t>Supplemental Crude Oil, Natural Gas and NGL Information - Unaudited Standardized Measure of Discounted Future Cash Flows Relating to Proved Reserves (Details) - USD ($) $ in Thousands</t>
  </si>
  <si>
    <t>Discounted Future Net Cash Flows Relating to Proved Oil and Gas Reserves [Line Items]</t>
  </si>
  <si>
    <t>Future Net Cash Flows Relating to Proved Oil and Gas Reserves, Cash Inflows</t>
  </si>
  <si>
    <t>Future Net Cash Flows Relating to Proved Oil and Gas Reserves, Production Costs</t>
  </si>
  <si>
    <t>future net cash flows relating to proved oil and gas reserves abandonment costs</t>
  </si>
  <si>
    <t>Future Net Cash Flows Relating to Proved Oil and Gas Reserves, Net Cash Flows</t>
  </si>
  <si>
    <t>Future Net Cash Flows Relating to Proved Oil and Gas Reserves, Ten Percent Annual Discount for Estimated Timing of Cash Flows</t>
  </si>
  <si>
    <t>Standardized Measure of Discounted Future Net Cash Flows Relating to Proved Oil and Gas Reserv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40"/>
  </cols>
  <sheetData>
    <row r="1" spans="1:2">
      <c r="A1" s="1" t="s">
        <v>0</v>
      </c>
      <c r="B1" s="2" t="s">
        <v>1</v>
      </c>
    </row>
    <row r="2" spans="1:2">
      <c r="B2" s="2" t="s">
        <v>2</v>
      </c>
    </row>
    <row r="3" spans="1:2">
      <c r="A3" s="3" t="s">
        <v>3</v>
      </c>
    </row>
    <row r="4" spans="1:2">
      <c r="A4" s="4" t="s">
        <v>4</v>
      </c>
      <c r="B4" s="4" t="s">
        <v>5</v>
      </c>
    </row>
    <row r="5" spans="1:2">
      <c r="A5" s="4" t="s">
        <v>6</v>
      </c>
      <c r="B5" s="5" t="n">
        <v>137691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0</v>
      </c>
    </row>
    <row r="14" spans="1:2">
      <c r="A14" s="4" t="s">
        <v>21</v>
      </c>
      <c r="B14" s="5" t="n">
        <v>0</v>
      </c>
    </row>
    <row r="15" spans="1:2">
      <c r="A15" s="4" t="s">
        <v>22</v>
      </c>
      <c r="B15" s="4" t="s">
        <v>23</v>
      </c>
    </row>
    <row r="16" spans="1:2">
      <c r="A16" s="4" t="s">
        <v>24</v>
      </c>
      <c r="B16" s="4" t="s">
        <v>23</v>
      </c>
    </row>
    <row r="17" spans="1:2">
      <c r="A17" s="4" t="s">
        <v>25</v>
      </c>
      <c r="B17" s="4" t="s">
        <v>26</v>
      </c>
    </row>
    <row r="18" spans="1:2">
      <c r="A18" s="4" t="s">
        <v>27</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9</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9</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9</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9</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9</v>
      </c>
    </row>
    <row r="3" spans="1:2">
      <c r="A3" s="3" t="s">
        <v>128</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9</v>
      </c>
    </row>
    <row r="3" spans="1:2">
      <c r="A3" s="3" t="s">
        <v>104</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9</v>
      </c>
    </row>
    <row r="3" spans="1:2">
      <c r="A3" s="3" t="s">
        <v>11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v>
      </c>
      <c r="B1" s="2" t="s">
        <v>29</v>
      </c>
      <c r="C1" s="2" t="s">
        <v>30</v>
      </c>
    </row>
    <row r="2" spans="1:3">
      <c r="A2" s="3" t="s">
        <v>31</v>
      </c>
    </row>
    <row r="3" spans="1:3">
      <c r="A3" s="4" t="s">
        <v>32</v>
      </c>
      <c r="B3" s="6" t="n">
        <v>7602</v>
      </c>
      <c r="C3" s="6" t="n">
        <v>11215</v>
      </c>
    </row>
    <row r="4" spans="1:3">
      <c r="A4" s="4" t="s">
        <v>33</v>
      </c>
      <c r="B4" s="5" t="n">
        <v>57890</v>
      </c>
      <c r="C4" s="5" t="n">
        <v>134215</v>
      </c>
    </row>
    <row r="5" spans="1:3">
      <c r="A5" s="4" t="s">
        <v>34</v>
      </c>
      <c r="B5" s="5" t="n">
        <v>21682</v>
      </c>
      <c r="C5" s="5" t="n">
        <v>59362</v>
      </c>
    </row>
    <row r="6" spans="1:3">
      <c r="A6" s="4" t="s">
        <v>35</v>
      </c>
      <c r="B6" s="5" t="n">
        <v>87174</v>
      </c>
      <c r="C6" s="5" t="n">
        <v>204792</v>
      </c>
    </row>
    <row r="7" spans="1:3">
      <c r="A7" s="4" t="s">
        <v>36</v>
      </c>
      <c r="B7" s="5" t="n">
        <v>1978684</v>
      </c>
      <c r="C7" s="5" t="n">
        <v>1895810</v>
      </c>
    </row>
    <row r="8" spans="1:3">
      <c r="A8" s="4" t="s">
        <v>37</v>
      </c>
      <c r="B8" s="5" t="n">
        <v>-923349</v>
      </c>
      <c r="C8" s="5" t="n">
        <v>-779728</v>
      </c>
    </row>
    <row r="9" spans="1:3">
      <c r="A9" s="4" t="s">
        <v>38</v>
      </c>
      <c r="B9" s="5" t="n">
        <v>1055335</v>
      </c>
      <c r="C9" s="5" t="n">
        <v>1116082</v>
      </c>
    </row>
    <row r="10" spans="1:3">
      <c r="A10" s="4" t="s">
        <v>39</v>
      </c>
      <c r="B10" s="5" t="n">
        <v>1142509</v>
      </c>
      <c r="C10" s="5" t="n">
        <v>1320874</v>
      </c>
    </row>
    <row r="11" spans="1:3">
      <c r="A11" s="3" t="s">
        <v>40</v>
      </c>
    </row>
    <row r="12" spans="1:3">
      <c r="A12" s="4" t="s">
        <v>41</v>
      </c>
      <c r="B12" s="5" t="n">
        <v>942592</v>
      </c>
      <c r="C12" s="5" t="n">
        <v>403865</v>
      </c>
    </row>
    <row r="13" spans="1:3">
      <c r="A13" s="4" t="s">
        <v>42</v>
      </c>
      <c r="B13" s="5" t="n">
        <v>400000</v>
      </c>
      <c r="C13" s="5" t="n">
        <v>977500</v>
      </c>
    </row>
    <row r="14" spans="1:3">
      <c r="A14" s="4" t="s">
        <v>43</v>
      </c>
      <c r="B14" s="5" t="n">
        <v>1342592</v>
      </c>
      <c r="C14" s="5" t="n">
        <v>1381365</v>
      </c>
    </row>
    <row r="15" spans="1:3">
      <c r="A15" s="4" t="s">
        <v>44</v>
      </c>
      <c r="B15" s="5" t="n">
        <v>1621598</v>
      </c>
      <c r="C15" s="5" t="n">
        <v>1551929</v>
      </c>
    </row>
    <row r="16" spans="1:3">
      <c r="A16" s="4" t="s">
        <v>45</v>
      </c>
      <c r="B16" s="5" t="n">
        <v>2964190</v>
      </c>
      <c r="C16" s="5" t="n">
        <v>2933294</v>
      </c>
    </row>
    <row r="17" spans="1:3">
      <c r="A17" s="4" t="s">
        <v>46</v>
      </c>
      <c r="B17" s="5" t="n">
        <v>0</v>
      </c>
      <c r="C17" s="5" t="n">
        <v>0</v>
      </c>
    </row>
    <row r="18" spans="1:3">
      <c r="A18" s="3" t="s">
        <v>47</v>
      </c>
    </row>
    <row r="19" spans="1:3">
      <c r="A19" s="4" t="s">
        <v>48</v>
      </c>
      <c r="B19" s="5" t="n">
        <v>-5610035</v>
      </c>
      <c r="C19" s="5" t="n">
        <v>-5532608</v>
      </c>
    </row>
    <row r="20" spans="1:3">
      <c r="A20" s="4" t="s">
        <v>49</v>
      </c>
      <c r="B20" s="5" t="n">
        <v>3788354</v>
      </c>
      <c r="C20" s="5" t="n">
        <v>3920188</v>
      </c>
    </row>
    <row r="21" spans="1:3">
      <c r="A21" s="4" t="s">
        <v>50</v>
      </c>
      <c r="B21" s="5" t="n">
        <v>-1821681</v>
      </c>
      <c r="C21" s="5" t="n">
        <v>-1612420</v>
      </c>
    </row>
    <row r="22" spans="1:3">
      <c r="A22" s="4" t="s">
        <v>51</v>
      </c>
      <c r="B22" s="6" t="n">
        <v>1142509</v>
      </c>
      <c r="C22" s="6" t="n">
        <v>1320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9</v>
      </c>
    </row>
    <row r="3" spans="1:2">
      <c r="A3" s="3" t="s">
        <v>13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60"/>
  </cols>
  <sheetData>
    <row r="1" spans="1:2">
      <c r="A1" s="1" t="s">
        <v>184</v>
      </c>
      <c r="B1" s="2" t="s">
        <v>1</v>
      </c>
    </row>
    <row r="2" spans="1:2">
      <c r="B2" s="2" t="s">
        <v>185</v>
      </c>
    </row>
    <row r="3" spans="1:2">
      <c r="A3" s="3" t="s">
        <v>96</v>
      </c>
    </row>
    <row r="4" spans="1:2">
      <c r="A4" s="4" t="s">
        <v>186</v>
      </c>
      <c r="B4" s="5" t="n">
        <v>1977</v>
      </c>
    </row>
    <row r="5" spans="1:2">
      <c r="A5" s="4" t="s">
        <v>187</v>
      </c>
      <c r="B5" s="4" t="s">
        <v>188</v>
      </c>
    </row>
    <row r="6" spans="1:2">
      <c r="A6" s="4" t="s">
        <v>189</v>
      </c>
      <c r="B6" s="4" t="s">
        <v>190</v>
      </c>
    </row>
    <row r="7" spans="1:2">
      <c r="A7" s="4" t="s">
        <v>191</v>
      </c>
      <c r="B7" s="5" t="n">
        <v>164</v>
      </c>
    </row>
    <row r="8" spans="1:2">
      <c r="A8" s="4" t="s">
        <v>192</v>
      </c>
      <c r="B8" s="6" t="n">
        <v>2351</v>
      </c>
    </row>
    <row r="9" spans="1:2">
      <c r="A9" s="4" t="s">
        <v>193</v>
      </c>
      <c r="B9"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95</v>
      </c>
      <c r="B1" s="2" t="s">
        <v>1</v>
      </c>
    </row>
    <row r="2" spans="1:3">
      <c r="B2" s="2" t="s">
        <v>29</v>
      </c>
      <c r="C2" s="2" t="s">
        <v>30</v>
      </c>
    </row>
    <row r="3" spans="1:3">
      <c r="A3" s="3" t="s">
        <v>196</v>
      </c>
    </row>
    <row r="4" spans="1:3">
      <c r="A4" s="4" t="s">
        <v>197</v>
      </c>
      <c r="B4" s="6" t="n">
        <v>-125083</v>
      </c>
      <c r="C4" s="6" t="n">
        <v>7441</v>
      </c>
    </row>
    <row r="5" spans="1:3">
      <c r="A5" s="4" t="s">
        <v>198</v>
      </c>
      <c r="B5" s="6" t="n">
        <v>-125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3" t="s">
        <v>201</v>
      </c>
    </row>
    <row r="3" spans="1:2">
      <c r="A3" s="4" t="s">
        <v>202</v>
      </c>
      <c r="B3" s="6"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8"/>
    <col customWidth="1" max="3" min="3" width="18"/>
  </cols>
  <sheetData>
    <row r="1" spans="1:3">
      <c r="A1" s="1" t="s">
        <v>203</v>
      </c>
      <c r="B1" s="2" t="s">
        <v>1</v>
      </c>
    </row>
    <row r="2" spans="1:3">
      <c r="B2" s="2" t="s">
        <v>204</v>
      </c>
      <c r="C2" s="2" t="s">
        <v>205</v>
      </c>
    </row>
    <row r="3" spans="1:3">
      <c r="A3" s="4" t="s">
        <v>206</v>
      </c>
    </row>
    <row r="4" spans="1:3">
      <c r="A4" s="3" t="s">
        <v>159</v>
      </c>
    </row>
    <row r="5" spans="1:3">
      <c r="A5" s="4" t="s">
        <v>207</v>
      </c>
      <c r="B5" s="4" t="s">
        <v>208</v>
      </c>
      <c r="C5" s="4" t="s">
        <v>209</v>
      </c>
    </row>
    <row r="6" spans="1:3">
      <c r="A6" s="4" t="s">
        <v>210</v>
      </c>
    </row>
    <row r="7" spans="1:3">
      <c r="A7" s="3" t="s">
        <v>159</v>
      </c>
    </row>
    <row r="8" spans="1:3">
      <c r="A8" s="4" t="s">
        <v>207</v>
      </c>
      <c r="B8" s="4" t="s">
        <v>211</v>
      </c>
      <c r="C8" s="4" t="s">
        <v>2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3</v>
      </c>
      <c r="B1" s="2" t="s">
        <v>1</v>
      </c>
    </row>
    <row r="2" spans="1:3">
      <c r="B2" s="2" t="s">
        <v>29</v>
      </c>
      <c r="C2" s="2" t="s">
        <v>30</v>
      </c>
    </row>
    <row r="3" spans="1:3">
      <c r="A3" s="3" t="s">
        <v>214</v>
      </c>
    </row>
    <row r="4" spans="1:3">
      <c r="A4" s="4" t="s">
        <v>215</v>
      </c>
      <c r="B4" s="6" t="n">
        <v>2529429</v>
      </c>
      <c r="C4" s="6" t="n">
        <v>2191433</v>
      </c>
    </row>
    <row r="5" spans="1:3">
      <c r="A5" s="4" t="s">
        <v>216</v>
      </c>
      <c r="B5" s="5" t="n">
        <v>202853</v>
      </c>
      <c r="C5" s="5" t="n">
        <v>319436</v>
      </c>
    </row>
    <row r="6" spans="1:3">
      <c r="A6" s="4" t="s">
        <v>44</v>
      </c>
      <c r="B6" s="5" t="n">
        <v>-725049</v>
      </c>
      <c r="C6" s="5" t="n">
        <v>-159892</v>
      </c>
    </row>
    <row r="7" spans="1:3">
      <c r="A7" s="4" t="s">
        <v>217</v>
      </c>
      <c r="B7" s="5" t="n">
        <v>147115</v>
      </c>
      <c r="C7" s="5" t="n">
        <v>166273</v>
      </c>
    </row>
    <row r="8" spans="1:3">
      <c r="A8" s="4" t="s">
        <v>218</v>
      </c>
      <c r="B8" s="5" t="n">
        <v>2021598</v>
      </c>
      <c r="C8" s="5" t="n">
        <v>2529429</v>
      </c>
    </row>
    <row r="9" spans="1:3">
      <c r="A9" s="4" t="s">
        <v>219</v>
      </c>
      <c r="B9" s="5" t="n">
        <v>-400000</v>
      </c>
      <c r="C9" s="5" t="n">
        <v>-977500</v>
      </c>
    </row>
    <row r="10" spans="1:3">
      <c r="A10" s="4" t="s">
        <v>220</v>
      </c>
      <c r="B10" s="5" t="n">
        <v>1621598</v>
      </c>
      <c r="C10" s="5" t="n">
        <v>1551929</v>
      </c>
    </row>
    <row r="11" spans="1:3">
      <c r="A11" s="4" t="s">
        <v>65</v>
      </c>
      <c r="B11" s="6" t="n">
        <v>-132750</v>
      </c>
      <c r="C11" s="6" t="n">
        <v>121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221</v>
      </c>
      <c r="B1" s="2" t="s">
        <v>1</v>
      </c>
    </row>
    <row r="2" spans="1:2">
      <c r="B2" s="2" t="s">
        <v>222</v>
      </c>
    </row>
    <row r="3" spans="1:2">
      <c r="A3" s="3" t="s">
        <v>223</v>
      </c>
    </row>
    <row r="4" spans="1:2">
      <c r="A4" s="4" t="s">
        <v>224</v>
      </c>
      <c r="B4" s="4" t="s">
        <v>225</v>
      </c>
    </row>
    <row r="5" spans="1:2">
      <c r="A5" s="4" t="s">
        <v>226</v>
      </c>
      <c r="B5" s="5" t="n">
        <v>8</v>
      </c>
    </row>
    <row r="6" spans="1:2">
      <c r="A6" s="4" t="s">
        <v>227</v>
      </c>
    </row>
    <row r="7" spans="1:2">
      <c r="A7" s="3" t="s">
        <v>223</v>
      </c>
    </row>
    <row r="8" spans="1:2">
      <c r="A8" s="4" t="s">
        <v>224</v>
      </c>
      <c r="B8"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229</v>
      </c>
      <c r="B1" s="2" t="s">
        <v>1</v>
      </c>
    </row>
    <row r="2" spans="1:2">
      <c r="B2" s="2" t="s">
        <v>204</v>
      </c>
    </row>
    <row r="3" spans="1:2">
      <c r="A3" s="3" t="s">
        <v>170</v>
      </c>
    </row>
    <row r="4" spans="1:2">
      <c r="A4" s="4" t="s">
        <v>189</v>
      </c>
      <c r="B4" s="4" t="s">
        <v>190</v>
      </c>
    </row>
    <row r="5" spans="1:2">
      <c r="A5" s="4" t="s">
        <v>187</v>
      </c>
      <c r="B5" s="4" t="s">
        <v>188</v>
      </c>
    </row>
    <row r="6" spans="1:2">
      <c r="A6" s="3" t="s">
        <v>230</v>
      </c>
    </row>
    <row r="7" spans="1:2">
      <c r="A7" s="4" t="s">
        <v>231</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v>
      </c>
      <c r="B1" s="2" t="s">
        <v>29</v>
      </c>
      <c r="C1" s="2" t="s">
        <v>30</v>
      </c>
    </row>
    <row r="2" spans="1:3">
      <c r="A2" s="3" t="s">
        <v>53</v>
      </c>
    </row>
    <row r="3" spans="1:3">
      <c r="A3" s="4" t="s">
        <v>54</v>
      </c>
      <c r="B3" s="5" t="n">
        <v>4497</v>
      </c>
      <c r="C3" s="5" t="n">
        <v>4497</v>
      </c>
    </row>
    <row r="4" spans="1:3">
      <c r="A4" s="4" t="s">
        <v>55</v>
      </c>
      <c r="B4" s="5" t="n">
        <v>4497</v>
      </c>
      <c r="C4" s="5" t="n">
        <v>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9</v>
      </c>
      <c r="C2" s="2" t="s">
        <v>30</v>
      </c>
    </row>
    <row r="3" spans="1:3">
      <c r="A3" s="3" t="s">
        <v>234</v>
      </c>
    </row>
    <row r="4" spans="1:3">
      <c r="A4" s="4" t="s">
        <v>41</v>
      </c>
      <c r="B4" s="6" t="n">
        <v>942592</v>
      </c>
      <c r="C4" s="6" t="n">
        <v>403865</v>
      </c>
    </row>
    <row r="5" spans="1:3">
      <c r="A5" s="4" t="s">
        <v>235</v>
      </c>
      <c r="B5" s="6" t="n">
        <v>131000</v>
      </c>
      <c r="C5" s="6" t="n">
        <v>18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9</v>
      </c>
      <c r="C2" s="2" t="s">
        <v>30</v>
      </c>
    </row>
    <row r="3" spans="1:3">
      <c r="A3" s="3" t="s">
        <v>234</v>
      </c>
    </row>
    <row r="4" spans="1:3">
      <c r="A4" s="4" t="s">
        <v>235</v>
      </c>
      <c r="B4" s="6" t="n">
        <v>131000</v>
      </c>
      <c r="C4" s="6" t="n">
        <v>187000</v>
      </c>
    </row>
    <row r="5" spans="1:3">
      <c r="A5" s="4" t="s">
        <v>62</v>
      </c>
      <c r="B5" s="6" t="n">
        <v>181506</v>
      </c>
      <c r="C5" s="6" t="n">
        <v>177663</v>
      </c>
    </row>
    <row r="6" spans="1:3">
      <c r="A6" s="4" t="s">
        <v>189</v>
      </c>
      <c r="B6" s="4" t="s">
        <v>190</v>
      </c>
    </row>
    <row r="7" spans="1:3">
      <c r="A7" s="4" t="s">
        <v>187</v>
      </c>
      <c r="B7" s="4" t="s">
        <v>1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9</v>
      </c>
      <c r="C1" s="2" t="s">
        <v>30</v>
      </c>
    </row>
    <row r="2" spans="1:3">
      <c r="A2" s="4" t="s">
        <v>238</v>
      </c>
    </row>
    <row r="3" spans="1:3">
      <c r="A3" s="3" t="s">
        <v>239</v>
      </c>
    </row>
    <row r="4" spans="1:3">
      <c r="A4" s="4" t="s">
        <v>240</v>
      </c>
      <c r="B4" s="7" t="n">
        <v>48.74</v>
      </c>
      <c r="C4" s="7" t="n">
        <v>38.7</v>
      </c>
    </row>
    <row r="5" spans="1:3">
      <c r="A5" s="4" t="s">
        <v>241</v>
      </c>
    </row>
    <row r="6" spans="1:3">
      <c r="A6" s="3" t="s">
        <v>239</v>
      </c>
    </row>
    <row r="7" spans="1:3">
      <c r="A7" s="4" t="s">
        <v>240</v>
      </c>
      <c r="B7" s="8" t="n">
        <v>2.33</v>
      </c>
      <c r="C7" s="8" t="n">
        <v>1.95</v>
      </c>
    </row>
    <row r="8" spans="1:3">
      <c r="A8" s="4" t="s">
        <v>242</v>
      </c>
    </row>
    <row r="9" spans="1:3">
      <c r="A9" s="3" t="s">
        <v>239</v>
      </c>
    </row>
    <row r="10" spans="1:3">
      <c r="A10" s="4" t="s">
        <v>240</v>
      </c>
      <c r="B10" s="7" t="n">
        <v>18.27</v>
      </c>
      <c r="C10" s="7" t="n">
        <v>10.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43</v>
      </c>
      <c r="B1" s="2" t="s">
        <v>1</v>
      </c>
    </row>
    <row r="2" spans="1:3">
      <c r="B2" s="2" t="s">
        <v>244</v>
      </c>
      <c r="C2" s="2" t="s">
        <v>245</v>
      </c>
    </row>
    <row r="3" spans="1:3">
      <c r="A3" s="4" t="s">
        <v>238</v>
      </c>
    </row>
    <row r="4" spans="1:3">
      <c r="A4" s="3" t="s">
        <v>239</v>
      </c>
    </row>
    <row r="5" spans="1:3">
      <c r="A5" s="4" t="s">
        <v>246</v>
      </c>
      <c r="B5" s="5" t="n">
        <v>45</v>
      </c>
      <c r="C5" s="5" t="n">
        <v>40</v>
      </c>
    </row>
    <row r="6" spans="1:3">
      <c r="A6" s="4" t="s">
        <v>247</v>
      </c>
      <c r="B6" s="5" t="n">
        <v>0</v>
      </c>
      <c r="C6" s="5" t="n">
        <v>21</v>
      </c>
    </row>
    <row r="7" spans="1:3">
      <c r="A7" s="4" t="s">
        <v>248</v>
      </c>
      <c r="B7" s="5" t="n">
        <v>-10</v>
      </c>
      <c r="C7" s="5" t="n">
        <v>-16</v>
      </c>
    </row>
    <row r="8" spans="1:3">
      <c r="A8" s="4" t="s">
        <v>249</v>
      </c>
      <c r="B8" s="5" t="n">
        <v>35</v>
      </c>
      <c r="C8" s="5" t="n">
        <v>45</v>
      </c>
    </row>
    <row r="9" spans="1:3">
      <c r="A9" s="4" t="s">
        <v>250</v>
      </c>
      <c r="B9" s="5" t="n">
        <v>35</v>
      </c>
      <c r="C9" s="5" t="n">
        <v>45</v>
      </c>
    </row>
    <row r="10" spans="1:3">
      <c r="A10" s="4" t="s">
        <v>241</v>
      </c>
    </row>
    <row r="11" spans="1:3">
      <c r="A11" s="3" t="s">
        <v>239</v>
      </c>
    </row>
    <row r="12" spans="1:3">
      <c r="A12" s="4" t="s">
        <v>251</v>
      </c>
      <c r="B12" s="5" t="n">
        <v>210</v>
      </c>
      <c r="C12" s="5" t="n">
        <v>133</v>
      </c>
    </row>
    <row r="13" spans="1:3">
      <c r="A13" s="4" t="s">
        <v>252</v>
      </c>
      <c r="B13" s="5" t="n">
        <v>31</v>
      </c>
      <c r="C13" s="5" t="n">
        <v>133</v>
      </c>
    </row>
    <row r="14" spans="1:3">
      <c r="A14" s="4" t="s">
        <v>253</v>
      </c>
      <c r="B14" s="5" t="n">
        <v>-39</v>
      </c>
      <c r="C14" s="5" t="n">
        <v>-56</v>
      </c>
    </row>
    <row r="15" spans="1:3">
      <c r="A15" s="4" t="s">
        <v>254</v>
      </c>
      <c r="B15" s="5" t="n">
        <v>202</v>
      </c>
      <c r="C15" s="5" t="n">
        <v>210</v>
      </c>
    </row>
    <row r="16" spans="1:3">
      <c r="A16" s="4" t="s">
        <v>255</v>
      </c>
      <c r="B16" s="5" t="n">
        <v>202</v>
      </c>
      <c r="C16" s="5" t="n">
        <v>210</v>
      </c>
    </row>
    <row r="17" spans="1:3">
      <c r="A17" s="4" t="s">
        <v>242</v>
      </c>
    </row>
    <row r="18" spans="1:3">
      <c r="A18" s="3" t="s">
        <v>239</v>
      </c>
    </row>
    <row r="19" spans="1:3">
      <c r="A19" s="4" t="s">
        <v>246</v>
      </c>
      <c r="B19" s="5" t="n">
        <v>29</v>
      </c>
      <c r="C19" s="5" t="n">
        <v>19</v>
      </c>
    </row>
    <row r="20" spans="1:3">
      <c r="A20" s="4" t="s">
        <v>247</v>
      </c>
      <c r="B20" s="5" t="n">
        <v>9</v>
      </c>
      <c r="C20" s="5" t="n">
        <v>18</v>
      </c>
    </row>
    <row r="21" spans="1:3">
      <c r="A21" s="4" t="s">
        <v>248</v>
      </c>
      <c r="B21" s="5" t="n">
        <v>-6</v>
      </c>
      <c r="C21" s="5" t="n">
        <v>-8</v>
      </c>
    </row>
    <row r="22" spans="1:3">
      <c r="A22" s="4" t="s">
        <v>249</v>
      </c>
      <c r="B22" s="5" t="n">
        <v>32</v>
      </c>
      <c r="C22" s="5" t="n">
        <v>29</v>
      </c>
    </row>
    <row r="23" spans="1:3">
      <c r="A23" s="4" t="s">
        <v>250</v>
      </c>
      <c r="B23" s="5" t="n">
        <v>32</v>
      </c>
      <c r="C23" s="5" t="n">
        <v>29</v>
      </c>
    </row>
    <row r="24" spans="1:3">
      <c r="A24" s="4" t="s">
        <v>256</v>
      </c>
    </row>
    <row r="25" spans="1:3">
      <c r="A25" s="3" t="s">
        <v>239</v>
      </c>
    </row>
    <row r="26" spans="1:3">
      <c r="A26" s="4" t="s">
        <v>246</v>
      </c>
      <c r="B26" s="5" t="n">
        <v>110</v>
      </c>
      <c r="C26" s="5" t="n">
        <v>82</v>
      </c>
    </row>
    <row r="27" spans="1:3">
      <c r="A27" s="4" t="s">
        <v>247</v>
      </c>
      <c r="B27" s="5" t="n">
        <v>14</v>
      </c>
      <c r="C27" s="5" t="n">
        <v>61</v>
      </c>
    </row>
    <row r="28" spans="1:3">
      <c r="A28" s="4" t="s">
        <v>248</v>
      </c>
      <c r="B28" s="5" t="n">
        <v>-23</v>
      </c>
      <c r="C28" s="5" t="n">
        <v>-33</v>
      </c>
    </row>
    <row r="29" spans="1:3">
      <c r="A29" s="4" t="s">
        <v>249</v>
      </c>
      <c r="B29" s="5" t="n">
        <v>101</v>
      </c>
      <c r="C29" s="5" t="n">
        <v>110</v>
      </c>
    </row>
    <row r="30" spans="1:3">
      <c r="A30" s="4" t="s">
        <v>250</v>
      </c>
      <c r="B30" s="5" t="n">
        <v>101</v>
      </c>
      <c r="C30" s="5" t="n">
        <v>1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57</v>
      </c>
      <c r="B1" s="2" t="s">
        <v>1</v>
      </c>
    </row>
    <row r="2" spans="1:3">
      <c r="B2" s="2" t="s">
        <v>258</v>
      </c>
      <c r="C2" s="2" t="s">
        <v>259</v>
      </c>
    </row>
    <row r="3" spans="1:3">
      <c r="A3" s="3" t="s">
        <v>260</v>
      </c>
    </row>
    <row r="4" spans="1:3">
      <c r="A4" s="4" t="s">
        <v>261</v>
      </c>
      <c r="B4" s="6" t="n">
        <v>1978684</v>
      </c>
      <c r="C4" s="6" t="n">
        <v>1895810</v>
      </c>
    </row>
    <row r="5" spans="1:3">
      <c r="A5" s="4" t="s">
        <v>262</v>
      </c>
      <c r="B5" s="5" t="n">
        <v>923349</v>
      </c>
      <c r="C5" s="5" t="n">
        <v>779728</v>
      </c>
    </row>
    <row r="6" spans="1:3">
      <c r="A6" s="4" t="s">
        <v>38</v>
      </c>
      <c r="B6" s="6" t="n">
        <v>1055335</v>
      </c>
      <c r="C6" s="5" t="n">
        <v>1116082</v>
      </c>
    </row>
    <row r="7" spans="1:3">
      <c r="A7" s="3" t="s">
        <v>263</v>
      </c>
    </row>
    <row r="8" spans="1:3">
      <c r="A8" s="4" t="s">
        <v>264</v>
      </c>
      <c r="B8" s="5" t="n">
        <v>44</v>
      </c>
    </row>
    <row r="9" spans="1:3">
      <c r="A9" s="4" t="s">
        <v>265</v>
      </c>
      <c r="B9" s="9" t="n">
        <v>43.9</v>
      </c>
    </row>
    <row r="10" spans="1:3">
      <c r="A10" s="4" t="s">
        <v>86</v>
      </c>
      <c r="B10" s="6" t="n">
        <v>28455</v>
      </c>
      <c r="C10" s="6" t="n">
        <v>86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9</v>
      </c>
      <c r="C1" s="2" t="s">
        <v>30</v>
      </c>
    </row>
    <row r="2" spans="1:3">
      <c r="A2" s="4" t="s">
        <v>238</v>
      </c>
    </row>
    <row r="3" spans="1:3">
      <c r="A3" s="3" t="s">
        <v>239</v>
      </c>
    </row>
    <row r="4" spans="1:3">
      <c r="A4" s="4" t="s">
        <v>267</v>
      </c>
      <c r="B4" s="7" t="n">
        <v>51.34</v>
      </c>
      <c r="C4" s="7" t="n">
        <v>42.75</v>
      </c>
    </row>
    <row r="5" spans="1:3">
      <c r="A5" s="4" t="s">
        <v>241</v>
      </c>
    </row>
    <row r="6" spans="1:3">
      <c r="A6" s="3" t="s">
        <v>239</v>
      </c>
    </row>
    <row r="7" spans="1:3">
      <c r="A7" s="4" t="s">
        <v>267</v>
      </c>
      <c r="B7" s="8" t="n">
        <v>2.98</v>
      </c>
      <c r="C7" s="8" t="n">
        <v>2.48</v>
      </c>
    </row>
    <row r="8" spans="1:3">
      <c r="A8" s="4" t="s">
        <v>242</v>
      </c>
    </row>
    <row r="9" spans="1:3">
      <c r="A9" s="3" t="s">
        <v>239</v>
      </c>
    </row>
    <row r="10" spans="1:3">
      <c r="A10" s="4" t="s">
        <v>267</v>
      </c>
      <c r="B10" s="7" t="n">
        <v>51.34</v>
      </c>
      <c r="C10" s="7" t="n">
        <v>42.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9</v>
      </c>
      <c r="C1" s="2" t="s">
        <v>30</v>
      </c>
    </row>
    <row r="2" spans="1:3">
      <c r="A2" s="3" t="s">
        <v>269</v>
      </c>
    </row>
    <row r="3" spans="1:3">
      <c r="A3" s="4" t="s">
        <v>270</v>
      </c>
      <c r="B3" s="6" t="n">
        <v>2774200</v>
      </c>
      <c r="C3" s="6" t="n">
        <v>2490900</v>
      </c>
    </row>
    <row r="4" spans="1:3">
      <c r="A4" s="4" t="s">
        <v>271</v>
      </c>
      <c r="B4" s="5" t="n">
        <v>-2036900</v>
      </c>
      <c r="C4" s="5" t="n">
        <v>-1707000</v>
      </c>
    </row>
    <row r="5" spans="1:3">
      <c r="A5" s="4" t="s">
        <v>272</v>
      </c>
      <c r="B5" s="5" t="n">
        <v>-1864600</v>
      </c>
      <c r="C5" s="5" t="n">
        <v>-3043100</v>
      </c>
    </row>
    <row r="6" spans="1:3">
      <c r="A6" s="4" t="s">
        <v>273</v>
      </c>
      <c r="B6" s="5" t="n">
        <v>-1127300</v>
      </c>
      <c r="C6" s="5" t="n">
        <v>-2259200</v>
      </c>
    </row>
    <row r="7" spans="1:3">
      <c r="A7" s="4" t="s">
        <v>274</v>
      </c>
      <c r="B7" s="5" t="n">
        <v>156700</v>
      </c>
      <c r="C7" s="5" t="n">
        <v>704100</v>
      </c>
    </row>
    <row r="8" spans="1:3">
      <c r="A8" s="4" t="s">
        <v>275</v>
      </c>
      <c r="B8" s="6" t="n">
        <v>-970600</v>
      </c>
      <c r="C8" s="6" t="n">
        <v>-155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v>
      </c>
      <c r="B1" s="2" t="s">
        <v>1</v>
      </c>
    </row>
    <row r="2" spans="1:3">
      <c r="B2" s="2" t="s">
        <v>29</v>
      </c>
      <c r="C2" s="2" t="s">
        <v>30</v>
      </c>
    </row>
    <row r="3" spans="1:3">
      <c r="A3" s="3" t="s">
        <v>57</v>
      </c>
    </row>
    <row r="4" spans="1:3">
      <c r="A4" s="4" t="s">
        <v>58</v>
      </c>
      <c r="B4" s="6" t="n">
        <v>697555</v>
      </c>
      <c r="C4" s="6" t="n">
        <v>825271</v>
      </c>
    </row>
    <row r="5" spans="1:3">
      <c r="A5" s="3" t="s">
        <v>59</v>
      </c>
    </row>
    <row r="6" spans="1:3">
      <c r="A6" s="4" t="s">
        <v>60</v>
      </c>
      <c r="B6" s="5" t="n">
        <v>537020</v>
      </c>
      <c r="C6" s="5" t="n">
        <v>580724</v>
      </c>
    </row>
    <row r="7" spans="1:3">
      <c r="A7" s="4" t="s">
        <v>61</v>
      </c>
      <c r="B7" s="5" t="n">
        <v>30304</v>
      </c>
      <c r="C7" s="5" t="n">
        <v>35554</v>
      </c>
    </row>
    <row r="8" spans="1:3">
      <c r="A8" s="4" t="s">
        <v>62</v>
      </c>
      <c r="B8" s="5" t="n">
        <v>181506</v>
      </c>
      <c r="C8" s="5" t="n">
        <v>177663</v>
      </c>
    </row>
    <row r="9" spans="1:3">
      <c r="A9" s="4" t="s">
        <v>63</v>
      </c>
      <c r="B9" s="5" t="n">
        <v>143621</v>
      </c>
      <c r="C9" s="5" t="n">
        <v>208200</v>
      </c>
    </row>
    <row r="10" spans="1:3">
      <c r="A10" s="4" t="s">
        <v>64</v>
      </c>
      <c r="B10" s="5" t="n">
        <v>147115</v>
      </c>
      <c r="C10" s="5" t="n">
        <v>166273</v>
      </c>
    </row>
    <row r="11" spans="1:3">
      <c r="A11" s="4" t="s">
        <v>65</v>
      </c>
      <c r="B11" s="5" t="n">
        <v>-132750</v>
      </c>
      <c r="C11" s="5" t="n">
        <v>12179</v>
      </c>
    </row>
    <row r="12" spans="1:3">
      <c r="A12" s="4" t="s">
        <v>66</v>
      </c>
      <c r="B12" s="5" t="n">
        <v>906816</v>
      </c>
      <c r="C12" s="5" t="n">
        <v>1180593</v>
      </c>
    </row>
    <row r="13" spans="1:3">
      <c r="A13" s="4" t="s">
        <v>67</v>
      </c>
      <c r="B13" s="5" t="n">
        <v>-209261</v>
      </c>
      <c r="C13" s="5" t="n">
        <v>-355322</v>
      </c>
    </row>
    <row r="14" spans="1:3">
      <c r="A14" s="4" t="s">
        <v>68</v>
      </c>
      <c r="B14" s="5" t="n">
        <v>-77427</v>
      </c>
      <c r="C14" s="5" t="n">
        <v>-131469</v>
      </c>
    </row>
    <row r="15" spans="1:3">
      <c r="A15" s="4" t="s">
        <v>69</v>
      </c>
      <c r="B15" s="6" t="n">
        <v>-131834</v>
      </c>
      <c r="C15" s="6" t="n">
        <v>-223853</v>
      </c>
    </row>
    <row r="16" spans="1:3">
      <c r="A16" s="4" t="s">
        <v>70</v>
      </c>
      <c r="B16" s="5" t="n">
        <v>4497</v>
      </c>
      <c r="C16" s="5" t="n">
        <v>4497</v>
      </c>
    </row>
    <row r="17" spans="1:3">
      <c r="A17" s="4" t="s">
        <v>71</v>
      </c>
      <c r="B17" s="6" t="n">
        <v>-29</v>
      </c>
      <c r="C17" s="6" t="n">
        <v>-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2"/>
    <col customWidth="1" max="3" min="3" width="18"/>
    <col customWidth="1" max="4" min="4" width="25"/>
  </cols>
  <sheetData>
    <row r="1" spans="1:4">
      <c r="A1" s="1" t="s">
        <v>72</v>
      </c>
      <c r="B1" s="2" t="s">
        <v>73</v>
      </c>
      <c r="C1" s="2" t="s">
        <v>74</v>
      </c>
      <c r="D1" s="2" t="s">
        <v>48</v>
      </c>
    </row>
    <row r="2" spans="1:4">
      <c r="A2" s="4" t="s">
        <v>75</v>
      </c>
      <c r="B2" s="6" t="n">
        <v>-1257098</v>
      </c>
      <c r="C2" s="6" t="n">
        <v>4144041</v>
      </c>
      <c r="D2" s="6" t="n">
        <v>-5401139</v>
      </c>
    </row>
    <row r="3" spans="1:4">
      <c r="A3" s="3" t="s">
        <v>76</v>
      </c>
    </row>
    <row r="4" spans="1:4">
      <c r="A4" s="4" t="s">
        <v>77</v>
      </c>
      <c r="B4" s="5" t="n">
        <v>-355322</v>
      </c>
      <c r="C4" s="5" t="n">
        <v>-223853</v>
      </c>
      <c r="D4" s="5" t="n">
        <v>-131469</v>
      </c>
    </row>
    <row r="5" spans="1:4">
      <c r="A5" s="4" t="s">
        <v>78</v>
      </c>
      <c r="B5" s="5" t="n">
        <v>-1612420</v>
      </c>
      <c r="C5" s="5" t="n">
        <v>3920188</v>
      </c>
      <c r="D5" s="5" t="n">
        <v>-5532608</v>
      </c>
    </row>
    <row r="6" spans="1:4">
      <c r="A6" s="3" t="s">
        <v>76</v>
      </c>
    </row>
    <row r="7" spans="1:4">
      <c r="A7" s="4" t="s">
        <v>77</v>
      </c>
      <c r="B7" s="5" t="n">
        <v>-209261</v>
      </c>
      <c r="C7" s="5" t="n">
        <v>-131834</v>
      </c>
      <c r="D7" s="5" t="n">
        <v>-77427</v>
      </c>
    </row>
    <row r="8" spans="1:4">
      <c r="A8" s="4" t="s">
        <v>79</v>
      </c>
      <c r="B8" s="6" t="n">
        <v>-1821681</v>
      </c>
      <c r="C8" s="6" t="n">
        <v>3788354</v>
      </c>
      <c r="D8" s="6" t="n">
        <v>-5610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9</v>
      </c>
      <c r="C2" s="2" t="s">
        <v>30</v>
      </c>
    </row>
    <row r="3" spans="1:3">
      <c r="A3" s="3" t="s">
        <v>81</v>
      </c>
    </row>
    <row r="4" spans="1:3">
      <c r="A4" s="4" t="s">
        <v>67</v>
      </c>
      <c r="B4" s="6" t="n">
        <v>-209261</v>
      </c>
      <c r="C4" s="6" t="n">
        <v>-355322</v>
      </c>
    </row>
    <row r="5" spans="1:3">
      <c r="A5" s="3" t="s">
        <v>82</v>
      </c>
    </row>
    <row r="6" spans="1:3">
      <c r="A6" s="4" t="s">
        <v>63</v>
      </c>
      <c r="B6" s="5" t="n">
        <v>143621</v>
      </c>
      <c r="C6" s="5" t="n">
        <v>208200</v>
      </c>
    </row>
    <row r="7" spans="1:3">
      <c r="A7" s="4" t="s">
        <v>64</v>
      </c>
      <c r="B7" s="5" t="n">
        <v>147115</v>
      </c>
      <c r="C7" s="5" t="n">
        <v>166273</v>
      </c>
    </row>
    <row r="8" spans="1:3">
      <c r="A8" s="4" t="s">
        <v>65</v>
      </c>
      <c r="B8" s="5" t="n">
        <v>-132750</v>
      </c>
      <c r="C8" s="5" t="n">
        <v>12179</v>
      </c>
    </row>
    <row r="9" spans="1:3">
      <c r="A9" s="3" t="s">
        <v>83</v>
      </c>
    </row>
    <row r="10" spans="1:3">
      <c r="A10" s="4" t="s">
        <v>33</v>
      </c>
      <c r="B10" s="5" t="n">
        <v>76325</v>
      </c>
      <c r="C10" s="5" t="n">
        <v>-20459</v>
      </c>
    </row>
    <row r="11" spans="1:3">
      <c r="A11" s="4" t="s">
        <v>34</v>
      </c>
      <c r="B11" s="5" t="n">
        <v>37680</v>
      </c>
      <c r="C11" s="5" t="n">
        <v>-1516</v>
      </c>
    </row>
    <row r="12" spans="1:3">
      <c r="A12" s="4" t="s">
        <v>44</v>
      </c>
      <c r="B12" s="5" t="n">
        <v>-725049</v>
      </c>
      <c r="C12" s="5" t="n">
        <v>-159892</v>
      </c>
    </row>
    <row r="13" spans="1:3">
      <c r="A13" s="4" t="s">
        <v>41</v>
      </c>
      <c r="B13" s="5" t="n">
        <v>537236</v>
      </c>
      <c r="C13" s="5" t="n">
        <v>157978</v>
      </c>
    </row>
    <row r="14" spans="1:3">
      <c r="A14" s="4" t="s">
        <v>84</v>
      </c>
      <c r="B14" s="5" t="n">
        <v>-125083</v>
      </c>
      <c r="C14" s="5" t="n">
        <v>7441</v>
      </c>
    </row>
    <row r="15" spans="1:3">
      <c r="A15" s="3" t="s">
        <v>85</v>
      </c>
    </row>
    <row r="16" spans="1:3">
      <c r="A16" s="4" t="s">
        <v>86</v>
      </c>
      <c r="B16" s="5" t="n">
        <v>-28455</v>
      </c>
      <c r="C16" s="5" t="n">
        <v>-8671</v>
      </c>
    </row>
    <row r="17" spans="1:3">
      <c r="A17" s="4" t="s">
        <v>87</v>
      </c>
      <c r="B17" s="5" t="n">
        <v>149925</v>
      </c>
      <c r="C17" s="5" t="n">
        <v>0</v>
      </c>
    </row>
    <row r="18" spans="1:3">
      <c r="A18" s="4" t="s">
        <v>88</v>
      </c>
      <c r="B18" s="5" t="n">
        <v>121470</v>
      </c>
      <c r="C18" s="5" t="n">
        <v>-8671</v>
      </c>
    </row>
    <row r="19" spans="1:3">
      <c r="A19" s="4" t="s">
        <v>89</v>
      </c>
      <c r="B19" s="5" t="n">
        <v>-3613</v>
      </c>
      <c r="C19" s="5" t="n">
        <v>-1230</v>
      </c>
    </row>
    <row r="20" spans="1:3">
      <c r="A20" s="4" t="s">
        <v>90</v>
      </c>
      <c r="B20" s="5" t="n">
        <v>11215</v>
      </c>
      <c r="C20" s="5" t="n">
        <v>12445</v>
      </c>
    </row>
    <row r="21" spans="1:3">
      <c r="A21" s="4" t="s">
        <v>91</v>
      </c>
      <c r="B21" s="5" t="n">
        <v>7602</v>
      </c>
      <c r="C21" s="5" t="n">
        <v>11215</v>
      </c>
    </row>
    <row r="22" spans="1:3">
      <c r="A22" s="3" t="s">
        <v>92</v>
      </c>
    </row>
    <row r="23" spans="1:3">
      <c r="A23" s="4" t="s">
        <v>93</v>
      </c>
      <c r="B23" s="5" t="n">
        <v>-202853</v>
      </c>
      <c r="C23" s="5" t="n">
        <v>319436</v>
      </c>
    </row>
    <row r="24" spans="1:3">
      <c r="A24" s="4" t="s">
        <v>94</v>
      </c>
      <c r="B24" s="6" t="n">
        <v>-1490</v>
      </c>
      <c r="C24" s="6" t="n">
        <v>462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9</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9</v>
      </c>
      <c r="B1" s="2" t="s">
        <v>1</v>
      </c>
    </row>
    <row r="2" spans="1:2">
      <c r="B2" s="2" t="s">
        <v>29</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3</v>
      </c>
      <c r="B1" s="2" t="s">
        <v>1</v>
      </c>
    </row>
    <row r="2" spans="1:2">
      <c r="B2" s="2" t="s">
        <v>29</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27:04Z</dcterms:created>
  <dcterms:modified xmlns:dcterms="http://purl.org/dc/terms/" xmlns:xsi="http://www.w3.org/2001/XMLSchema-instance" xsi:type="dcterms:W3CDTF">2018-03-29T16:27:04Z</dcterms:modified>
</cp:coreProperties>
</file>